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oyalti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Restatement of Financial Statem"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Stockholders' Equity (Tables)" sheetId="20" state="visible" r:id="rId20"/>
    <sheet xmlns:r="http://schemas.openxmlformats.org/officeDocument/2006/relationships" name="Restatement of Financial Stat21" sheetId="21" state="visible" r:id="rId21"/>
    <sheet xmlns:r="http://schemas.openxmlformats.org/officeDocument/2006/relationships" name="Organization and Going Concern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otes Payable (Details)" sheetId="26" state="visible" r:id="rId26"/>
    <sheet xmlns:r="http://schemas.openxmlformats.org/officeDocument/2006/relationships" name="Income Taxes (Details)" sheetId="27" state="visible" r:id="rId27"/>
    <sheet xmlns:r="http://schemas.openxmlformats.org/officeDocument/2006/relationships" name="Income Taxes (Details Textual)"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T" sheetId="32" state="visible" r:id="rId32"/>
    <sheet xmlns:r="http://schemas.openxmlformats.org/officeDocument/2006/relationships" name="Royalties (Details)"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Subsequent Events (Details)" sheetId="36" state="visible" r:id="rId36"/>
    <sheet xmlns:r="http://schemas.openxmlformats.org/officeDocument/2006/relationships" name="Restatement of Financial Stat37" sheetId="37" state="visible" r:id="rId37"/>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6</t>
  </si>
  <si>
    <t>Nov. 14, 2016</t>
  </si>
  <si>
    <t>Document and Entity Information [Abstract]</t>
  </si>
  <si>
    <t>Entity Registrant Name</t>
  </si>
  <si>
    <t>Immudyne, Inc.</t>
  </si>
  <si>
    <t>Entity Central Index Key</t>
  </si>
  <si>
    <t>Amendment Flag</t>
  </si>
  <si>
    <t>true</t>
  </si>
  <si>
    <t>Amendment Description</t>
  </si>
  <si>
    <t>This Amendment No. 1 on Form 10-Q/A (this “Form 10-Q/A”) to our Quarterly Report on Form 10-Q for the quarter ended September 30, 2016, filed with the U.S. Securities and Exchange Commission (the “SEC”) on November 14, 2016 (the “Original Filing”), is being filed in its entirety for the purpose of restating our unaudited condensed financial statements as of and for the three months ended September 30, 2016 and the corresponding financial data. The restatement is the result of an error in the accounting for the classification of marketing and advertising expenses . As such the Company is restating its financial statements to reclass any marketing and advertising from the cost of goods sold account to marketing expenses part of operating expenses. These reclassifications have no impact on previously reported net income. No changes, other than those that followed logically from the changes described above, have been made to the Original Filing. None of the other information included in the Original Filing has been updated. For current information regarding Immudyne, Inc., you should refer to the more recent filings made on EDGAR by the Company. In addition, this Form 10-Q/A contains new certifications by our Principal Executive and Financial Officer, filed as exhibits hereto.</t>
  </si>
  <si>
    <t>Current Fiscal Year End Date</t>
  </si>
  <si>
    <t>--12-31</t>
  </si>
  <si>
    <t>Document Type</t>
  </si>
  <si>
    <t>10-Q/A</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Trade accounts receivable, net</t>
  </si>
  <si>
    <t>Inventory, net</t>
  </si>
  <si>
    <t>Total Current Assets</t>
  </si>
  <si>
    <t>Current Liabilities</t>
  </si>
  <si>
    <t>Accounts payable and accrued expenses</t>
  </si>
  <si>
    <t>Notes payable, net of discount</t>
  </si>
  <si>
    <t>Total Current Liabilities</t>
  </si>
  <si>
    <t>Immudyne, Inc. Stockholders' equity</t>
  </si>
  <si>
    <t>Common stock, $0.01 par value; 50,000,000 shares authorized, 34,697,875 and 32,010,375 shares issued, 34,678,512 and 32,010,375 outstanding as of September 30, 2016 and December 31, 2015, respectively</t>
  </si>
  <si>
    <t>Additional paid-in capital</t>
  </si>
  <si>
    <t>Accumulated (deficit)</t>
  </si>
  <si>
    <t>Equity</t>
  </si>
  <si>
    <t>Treasury stock,19,363 shares, at cost</t>
  </si>
  <si>
    <t xml:space="preserve"> </t>
  </si>
  <si>
    <t>Total Immudyne,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Consolidated Statements of Operations (Unaudited) - USD ($)</t>
  </si>
  <si>
    <t>3 Months Ended</t>
  </si>
  <si>
    <t>Sep. 30, 2015</t>
  </si>
  <si>
    <t>Income Statement [Abstract]</t>
  </si>
  <si>
    <t>Net sales</t>
  </si>
  <si>
    <t>Cost of sales</t>
  </si>
  <si>
    <t>Gross Profit</t>
  </si>
  <si>
    <t>Operating expenses</t>
  </si>
  <si>
    <t>Compensation and related expenses</t>
  </si>
  <si>
    <t>Professional fees</t>
  </si>
  <si>
    <t>Marketing expenses</t>
  </si>
  <si>
    <t>General and administrative expenses</t>
  </si>
  <si>
    <t>Total operating expenses</t>
  </si>
  <si>
    <t>Operating Income (Loss)</t>
  </si>
  <si>
    <t>Interest (expense)</t>
  </si>
  <si>
    <t>Net Income (Loss) Before Taxes</t>
  </si>
  <si>
    <t>Deferred income tax benefit</t>
  </si>
  <si>
    <t>Net Income (Loss)</t>
  </si>
  <si>
    <t>Net income (loss) attributable to noncontrolling interests</t>
  </si>
  <si>
    <t>Net income (loss) attributable to Immudyne, Inc.</t>
  </si>
  <si>
    <t>Basic and diluted (loss) per share attributable to Immudyne, Inc.</t>
  </si>
  <si>
    <t>Average number of common shares outstanding</t>
  </si>
  <si>
    <t>Basic</t>
  </si>
  <si>
    <t>Diluted</t>
  </si>
  <si>
    <t>Consolidated Statement of Stockholders' Equity (Unaudited) - 9 months ended Sep. 30, 2016 - USD ($)</t>
  </si>
  <si>
    <t>Total</t>
  </si>
  <si>
    <t>Common Stock</t>
  </si>
  <si>
    <t>Additional Paid-in Capital</t>
  </si>
  <si>
    <t>Accumulated (Deficit)</t>
  </si>
  <si>
    <t>Treasury Stock</t>
  </si>
  <si>
    <t>Sub Total</t>
  </si>
  <si>
    <t>Noncontrolling interest</t>
  </si>
  <si>
    <t>Balance at Dec. 31, 2015</t>
  </si>
  <si>
    <t>Balance, (in shares) at Dec. 31, 2015</t>
  </si>
  <si>
    <t>Amortization of stock options</t>
  </si>
  <si>
    <t>Issuance of common stock for services</t>
  </si>
  <si>
    <t>Issuance of common stock for services, shares</t>
  </si>
  <si>
    <t>Sale of common stock and warrants</t>
  </si>
  <si>
    <t>Sale of common stock and warrants, shares</t>
  </si>
  <si>
    <t>Issuance of common stock in relation to debt offering</t>
  </si>
  <si>
    <t>Issuance of common stock in relation to debt offering, shares</t>
  </si>
  <si>
    <t>Issuance of warrants for services</t>
  </si>
  <si>
    <t>Reduction in noncontrolling interest</t>
  </si>
  <si>
    <t>Purchase of treasury stock</t>
  </si>
  <si>
    <t>Issuance of stock options</t>
  </si>
  <si>
    <t>Investment in subsidiary by noncontrolling interest</t>
  </si>
  <si>
    <t>Net (Loss)</t>
  </si>
  <si>
    <t>Balance at Sep. 30, 2016</t>
  </si>
  <si>
    <t>Balance (in shares) at Sep. 30, 2016</t>
  </si>
  <si>
    <t>Consolidated Statements of Cash Flows (Unaudited) - USD ($)</t>
  </si>
  <si>
    <t>CASH FLOWS FROM OPERATING ACTIVITIES</t>
  </si>
  <si>
    <t>Adjustments to reconcile net (loss) to net cash (used) by operating activities</t>
  </si>
  <si>
    <t>Depreciation</t>
  </si>
  <si>
    <t>Bad debt provision</t>
  </si>
  <si>
    <t>Amortization of debt discount</t>
  </si>
  <si>
    <t>Deferred tax benefit</t>
  </si>
  <si>
    <t>Stock compensation expense</t>
  </si>
  <si>
    <t>Changes in Assets and Liabilities</t>
  </si>
  <si>
    <t>Trade accounts receivable</t>
  </si>
  <si>
    <t>Inventory</t>
  </si>
  <si>
    <t>Net cash (used) by operating activities</t>
  </si>
  <si>
    <t>CASH FLOWS FROM FINANCING ACTIVITIES</t>
  </si>
  <si>
    <t>Increase in notes payable</t>
  </si>
  <si>
    <t>Repayment of notes payable</t>
  </si>
  <si>
    <t>Net cash provided by financing activities</t>
  </si>
  <si>
    <t>Net increase (decrease) in cash</t>
  </si>
  <si>
    <t>Cash at beginning of the period</t>
  </si>
  <si>
    <t>Cash at end of the period</t>
  </si>
  <si>
    <t>Supplemental Disclosure of Cash Flow Information</t>
  </si>
  <si>
    <t>Cash paid during the period for interest</t>
  </si>
  <si>
    <t>Issuance of common stock for notes payable</t>
  </si>
  <si>
    <t>Organization and Going Concern</t>
  </si>
  <si>
    <t>Organization and Going Concern [Abstract]</t>
  </si>
  <si>
    <t>1.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d/b/a Inate Scientific, LLC (“Innate”). Under the terms of the joint venture agreement, the Company held a 33.3% equity interest, and a 51% controlling voting interest, in Innate. On January 20, 2016, Innate amended its limited liability company operating agreement and changed its legal name to Immudyne PR LLC (“Immudyne PR”). On April 1, 2016, Immudyne PR further amended its operating agreement and restated the Company’s ownership and voting interest in Immudyne PR increased to 78.16667% resulting in a charge to noncontrolling interest and additional paid-in-capital of $91,612. Immudyne PR was formed to launch a complete skin care regime formulated using strategic ingredients provided by the Company. Immudyne PR is also currently pursuing other opportunities.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September 30, 2016, the Company has an accumulated deficit approximating $9.1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September 30, 2016, and projected cash needs for 2017, management estimates that it may need to increase sales revenue and/or raise additional capital to cover operating and capital requirements for the 2017 year. Management may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2. Summary of Significant Accounting Polici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accounting principles generally accepted in the United States of America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nine months ended September 30, 2016 are not necessarily indicative of the results that may be expected for the year ending December 31, 2016. Basis of Presentation and Use of Estimates The consolidated financial statements include the accounts of the Company and its controlled subsidiary, Immudyne PR. The non- controlling interest in Immudyne PR represents the 21.833%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 Inventory At September 30, 2016 and December 31, 2015, inventory consisted primarily of cosmetic and nutraceutical additives, and finished cosmetic products. Inventory is maintained in the Company’s leased Kentucky warehouse and third party warehouses in Pennsylvania and Louisiana. Inventory is valued at the lower of cost or market with cost determined on a first-in, first-out (“FIFO”) basis. Management compares the cost of inventory with the net realizable value and an allowance is made for writing down inventory to market value, if lower. At September 30, 2016 and December 31, 2015, the Company recorded an inventory reserve in the amount of $20,000. Inventory consists of the following: September 30, December 31, Raw materials $ 49,083 $ 25,761 Finished products 81,447 35,290 $ 130,530 $ 61,051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approximated $530,000 and $1,578,000 in the three-month and nine-month periods ended September 30, 2016, respectively. Customer discounts, returns and rebates were not significant in the three-month and nine-month periods ended September 30,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nine-month period ended September 30, 2016 consisted of nutraceutical and cosmetic additives ($757,961) and finished cosmetic products ($3,494,743). Revenue for the nine month period ended September 30, 2015 consisted solely of nutraceutical and cosmetic additives. Revenue for the three-month period ended September 30, 2016 consisted of nutraceutical and cosmetic additives ($229,741) and finished cosmetic products ($1,154,688). Revenue for the three month period ended September 30, 2015 consisted solely of nutraceutical and cosmetic additives.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6 and December 31, 2015, the accounts receivable reserve was approximately $122,000 and $18,000, respectively.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is as follows: Total assets: September 30, December 31, Nutraceutical and Cosmetic Additives $ 519,646 $ 412,324 Finished Cosmetic Products 695,205 101,828 Eliminations (135,476 ) (65,681 ) Total $ 1,079,375 $ 448,471 Total sales: Three months ended Nine months ended September 30, September 30, September 30, September 30, Nutraceutical and Cosmetic Additives $ 229,741 $ 279,883 $ 780,961 $ 845,513 Finished Cosmetic Products 1,154,688 - 3,494,743 - Eliminations - - (23,000 ) - Total $ 1,384,429 $ 279,883 $ 4,252,704 $ 845,513 Net (loss) income: Three months ended Nine months ended September 30, September 30, September 30, September 30, Nutraceutical and Cosmetic Additives $ (258,713 ) $ 8,119 $ (653,757 ) $ (11,243 ) Finished Cosmetic Products 41,017 - 171,520 - Eliminations - - - - Total $ (217,696 ) $ 8,119 $ (482,237 ) $ (11,243 ) As of and for the nine months ended September 30, 2015, there were no assets, sales or net loss relative to the finished cosmetic products segment. Income Taxes The Company files Corporate Federal and State tax returns, while Immudyne PR,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950,273 options and warrants for the three and nine months ended September 30, 2016 have not been included in the loss per share calculation as the effects are anti-dilutive. Common stock equivalents comprising shares underlying 12,425,800 options and warrants for the three and nine months ended September 30, 2015 have not been included in the loss per share calculations as the effects are anti-dilutive. Recent Accounting Pronouncement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nd accounts payable and accrued expenses and the face amount of notes payable approximate fair value for all periods. 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3% and 81% of consolidated sales for each of the three month periods ended September 30, 2016 and 2015, respectively. This customer accounted for 15% and 83% of consolidated sales for the nine month periods ended September 30, 2016 and 2015, respectively. This customer accounted for 0% and 43% of accounts receivable at September 30, 2016 and December 31, 2015, respectively. A second customer in the nutraceutical and cosmetic additives division accounted for 3% and 13% of consolidated sales for each of the three month periods ended September 30, 2016 and 2015, respectively. This customer accounted for 2% and 13% of consolidated sales for the nine month periods ended September 30, 2016 and 2015, respectively. This customer accounted for 0% and 24% of accounts receivable at September 30, 2016 and December 31, 2015, respectively.</t>
  </si>
  <si>
    <t>Notes Payable</t>
  </si>
  <si>
    <t>Notes Payable [Abstract]</t>
  </si>
  <si>
    <t>3. Notes Payable The Company periodically borrows from officers, directors, other related individuals and from commercial lenders. In November 2015 the Company borrowed $100,000 from a commercial lender. The loan incurs interest at 11% and is payable on November 1, 2016 (See Note 9). Interest expense related to this loan for the three and nine months ended September 30, 2016 amounted to $2,750 and $8,250, respectively. During the three and nine months ended September 30, 2015 interest expense related to a loan from a second commercial lender amounted to $5,175 and $23,517, respectively. In the third quarter of 2016 the Company commenced an offering pursuant to which it offered 11% subordinated promissory notes due in six (6) months in fifty thousand ($50,000) dollar increments combined with 62,500 shares of the Company’s Common Stock for a maximum offering amount of $200,000 (the “Offering”). In August and September 2016, the Company sold promissory notes totaling $150,000 to three unrelated individuals. Two of the promissory notes totaling $100,000 are payable in February 2017 and one promissory note for $50,000 is payable in March 2017. In connection with these promissory notes sold pursuant to the Offering, the Company issued 187,500 shares of common stock valued at $41,875 which was recorded as a debt discount and will be amortized over the term of these notes. Amortization of the debt discounts for the three and nine months ended September 30, 2016 was $5,990. As of September 30, 2016, the outstanding balance of these notes were $150,000. Interest expense related to these notes for the three months ended September 30, 2016 amounted to $1,253. Interest expense related to loans from officers, directors and other related individuals amounted to $313 and $9,531 for the nine month periods ended September 30, 2016 and 2015, respectively. Interest expense amounted to $0 and $9,247 for the three months ended September 30, 2016 and 2015, respectively. Total interest expense on notes payable, inclusive of amortization of debt discount of $5,990 and $0, amounted to $15,805 and $33,048 for the nine months ended September 30, 2016 and 2015, respectively. Total interest expense, inclusive of amortization of debt discount of $5,990 and $0, amounted to $9,992 and $14,422 for the three months ended September 30, 2016 and 2015, respectively.</t>
  </si>
  <si>
    <t>Income Taxes</t>
  </si>
  <si>
    <t>Income Taxes [Abstract]</t>
  </si>
  <si>
    <t>4. Income Taxes The Company is not expected to have taxable income in 2016 and incurred a loss for the year ended December 31, 2015 and accordingly, no provision for federal income tax has been made in the accompanying financial statements. At December 31, 2015, the Company had available net operating loss carryforwards of approximately $2,730,000, expiring during various years through 2035. A summary of the deferred tax asset using an approximate 34% tax rate is as follows: Deferred Tax Asset $ 930,000 Valuation allowance (930,000 ) Total $ - The net operating loss carryforwards could be subject to limitation in any given year in the event of a change in ownership as defined by IRC Section 382. The deferred tax benefit included in the 2015 statement of operations represents the change in the deferred tax liability at each balance sheet date. 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5. Stockholders’ Equity On April 1, 2016, the Company entered into two agreements with two consultants to provide services over a nine month period in exchange for 2,300,000 shares of common stock. The Company calculated a fair value of $690,000 based on the market price of the shares on the date of the agreements. During the third quarter of 2016, the Company and the consultants renegotiated the agreements by extending the service requirement to December 31, 2017. For the three and nine months ended September 30, 2016, the Company has recognized expense of $76,667 and $306,667, respectively, in connection with these agreements. On September 1, 2016, the Company issued 200,000 shares of common stock for $46,000. In connection with this issuance the Company issued 100,000 warrants with an exercise price of $0.50 per share. These warrants are fully vested and expire in two years. In August 2016, the Company issued 125,000 shares of common stock pursuant to sale of two promissory notes in the Offering. In September 2016, the Company issued 62,500 shares of common stock pursuant to the sale of one promissory note in the Offering. In the third quarter of 2016, the Company purchased 19,363 shares of outstanding Company common stock through an exchange for a price per share of $0.23 to $0.26. As of the September 30, 2016, these shares being held by the Company valued at cost is $4,720 and are included in treasury stock in the consolidated balance sheet. Service-Based Stock Options In May 2016, the Company issued 175,000 service-based options valued at $40,829 to two consultants at exercise prices of $0.20 per share. The options are fully vested and expire in 10 years. In July 2016, the Company issued 50,000 service-based options valued at $12,398 to a consultant with an exercise price of $0.20 per share. The options are fully vested and expire in 10 years. Accordingly, stock based compensation for the three and nine months ended September 30, 2016 included $12,398 and $53,227, respectively, related to such options. A Summary of the outstanding service-based options are as follows: Number of Balance at December 31, 2015 11,025,273 Cancelled (250,000 ) Issued 225,000 Balance at September 30, 2016 11,000,273 All outstanding options are exercisable and have a cashless exercise provision, and certain options provide for accelerated vesting provisions and modifications, as defined, if the Company is sold or acquired. The intrinsic value of options outstanding and exercisable at September 30, 2016 amounted to $750,294. The significant assumptions used to determine the fair values of options issued, using a Black-Scholes option-pricing model are as follows: Significant assumptions: Risk-free interest rate at grant date 0.78% - 1.88 % Expected stock price volatility 222.9% - 248.4 % Expected dividend payout - Expected option life-years 2 - 3 Weighted average grant date fair value $ 0.22 - 0.26 Forfeiture rate 0 % The following is a summary of outstanding service-based options at September 30, 2016: Exercise Price Number of Weighted Average Remaining Contractual Life $0.10 1,680,273 2 years $0.20 - $0.25 8,170,000 6 years $0.40 1,150,000 5 years Total 11,000,273 Performance-Based Stock Options The Company had granted performance-based options to purchase 4,400,000 shares of common stock at exercise prices of $0.40 to $0.80. The options expire at various dates between 2021 and 2026 and are exercisable upon the Company achieving annual sales revenue of $5,000,000 and $10,000,000. The fair value of these performance-based options aggregated $169,035 to be expensed over the implicit service period commencing once management believes the performance criteria will be met. Management believes the performance criteria for options exercisable upon the Company achieving annual sales revenue of $5,000,000, with a fair value amounting to $133,324, will be met during the year ended December 31, 2016. Accordingly, stock based compensation expense for the three and nine months ended September 30, 2016 includes $55,591 and $133,324, respectively, related to such options. At September 30, 2016, the unearned compensation for all the performance based options is $35,711. Stock based compensation expense amounted to $165,241 and $10,500 for the three month periods ended September 30, 2016 and 2015, respectively. Stock based compensation expense amounted to $513,804 and $14,500 for the nine month periods ended September 30, 2016 and 2015, respectively. Such amounts are included in compensation and related expenses in the accompanying statement of operations. Warrants In September 2016, the Company issued 100,000 warrants with an exercise price of $0.50 per share, in relation to a sale of common stock. These warrants are fully vested and expire in two years. In September 2016, the Company issued 100,000 warrants with exercise prices between $0.20 and $0.50 per share, for consulting services. These warrants are fully vested and expire in three years. The fair value of these warrants are $20,585 and is included in compensation and related expenses in the accompanying statement of operations. Warrants outstanding and exercisable amounted to 1,950,000 and 1,750,000 at September 30, 2016 and December 31, 2015, respectively. The weighted average exercise price of warrants outstanding at September 30, 2016 is $0.19. The warrants expire during November 2016 and September 2019.</t>
  </si>
  <si>
    <t>Royalties</t>
  </si>
  <si>
    <t>Royalties [Abstract]</t>
  </si>
  <si>
    <t>6. Royalties The Company was subject to a royalty agreement based upon sales of certain skin care products. The agreement required the Company to pay a royalty based upon 8% of such sales, up to $227,175. During the year ended December 31, 2015 the Company’s sales reached the maximum amount under which the Company was required to pay a royalty under this agreement. No royalty expense was recognized for the three month periods ended September 30, 2016 and 2015, respectively. Royalty expense amounted to $-0- and $20,157 for the nine month periods ended September 30, 2016 and 2015, respectively. During December 2015, the Company’s President who had a 60% interest in the royalties, converted royalties payable under the agreement in the amount of $84,868 to 499,225 shares of Company stock at $0.17 cents per share. Included in accounts payable and accrued expenses at September 30, 2016 and December 31, 2015 was $56,579 in regards to this agreement.</t>
  </si>
  <si>
    <t>Commitments and Contingencies</t>
  </si>
  <si>
    <t>Commitments and Contingencies [Abstract]</t>
  </si>
  <si>
    <t>7. Commitments and Contingencies Leases The Company leases a plant in Kentucky under an operating lease which expired on May 31, 2016. Management is currently discussing renewal lease options for the Kentucky plant and is operating on a month-to-month lease arrangement until a final agreement has been accepted. Monthly base rental payments are approximately $9,000. In addition, Immudyne PR operates in Puerto Rico in space owned by one of the parties to the joint venture. Rent expense for the three month periods ended September 30, 2016 and 2015, was $27,706 and $15,286, respectively. Rent expense for the nine month periods ended September 30, 2016 and 2015, was $71,606 and $50,350,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 Restricted Stock and Options The Company has entered into two agreements on April 1, 2016 with two consultants of Immudyne PR for business development, marketing and sales related services (the
“Consultant
Agreements”). The consultants are treated as employees for accounting purpose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 the amount of shares to be issued by the Company to the consultants shall be capped at 1,500,000 restricted shares when Immudyne PR has transferred $5,000,000 to the Company, for a combined capped total of 3,000,000 restricted shares. For the three and nine months ended September 30, 2016, 2,300,000 restricted shares of common stock have been issued related to these agreements. The Company valued the shares at their grant date for a value of $0.30 per share for a total of $690,000 to be expensed over the estimated service period ending December 31, 2017.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September 30, 2016, no bonus shares have been issued and no options have been granted under this agreement. Legal Matters In the normal course of business operations, the Company may become involved in various legal matters. At September 30, 2016, the Company’s management does not believe that there are any potential legal matters that could have an adverse effect on the Company’s financial position.</t>
  </si>
  <si>
    <t>Related Party Transactions</t>
  </si>
  <si>
    <t>Related Party Transactions [Abstract]</t>
  </si>
  <si>
    <t>8. Related Party Transactions For the three and nine months ended September 30, 2016 one of the Company’s directors, acting as an advisor for the Company, provided legal and business advisory services and was compensated $6,000 and $15,000, respectively. During 2015 there was no compensation to this director. In addition, for the three and nine months ended September 30, 2016 the Company’s President received $6,000 and $20,000, respectively, for reimbursement of home office expenditures, including rent, utilities and other related expenses for two offices. During 2015 the Company’s president was not reimbursed for home office expenditures.</t>
  </si>
  <si>
    <t>Subsequent Events</t>
  </si>
  <si>
    <t>Subsequent Events [Abstract]</t>
  </si>
  <si>
    <t>9. Subsequent Events The Company has evaluated subsequent events through the date these financial statements were issued. In October 2016, the Company made principle payments amounting to $18,800 on the outstanding promissory notes. In November 2016, the Company repaid the outstanding balance of the $100,000 commercial lender note. In October 2016, the Company sold an additional unit of the Offering borrowing $50,000 and issuing 62,500 of common stock. In October 2016, the Company purchased 27,637 shares of Company common stock at a cost of $7,382.</t>
  </si>
  <si>
    <t>Restatement of Financial Statements</t>
  </si>
  <si>
    <t>Restatement of Financial Statements [Abstract]</t>
  </si>
  <si>
    <t xml:space="preserve">10. Restatement of Financial Statements The September 30, 2016 financial statements were restated to reclassify marketing expense that was recorded in cost of goods sold to marketing expenses. There were no other changes to the financial statements. These reclassifications have no impact on previously reported net income. The following table shows the changes made to the September 30, 2016 income statement. Three Months Ended Nine Months Ended September 30, 2016 September 30, 2016 As Reported Adjustment As Restated As Reported Adjustment As Restated Net sales $ 1,384,429 $ $ 1,384,429 $ 4,252,704 $ $ 4,252,704 Cost of sales 942,738 (554,536 ) 388,202 2,981,657 (1,713,337 ) 1,268,320 Gross Profit 441,691 996,227 1,271,047 2,984,384 Operating expenses Compensation and related expenses 361,829 361,829 1,077,340 1,077,340 Professional fees 82,608 82,608 277,282 277,282 Marketing expenses - 554,536 554,536 - 1,713,337 1,713,337 General and administrative expenses 204,958 204,958 382,857 382,857 Total operating expenses 649,395 1,203,931 1,737,479 3,450,816 Operating Income (Loss) (207,704 ) (207,704 ) (466,432 ) (466,432 ) Interest (expense) (9,992 ) (9,992 ) (15,805 ) (15,805 ) Net Income (Loss) Before Taxes (217,696 ) (217,696 ) (482,237 ) (482,237 ) Deferred income tax benefit - - - - Net Income (Loss) (217,696 ) (217,696 ) (482,237 ) (482,237 ) Net income (loss) attributable to noncontrolling interests 8,955 8,955 6,439 6,439 Net Income (loss) attributable to Immudyne, Inc. $ (226,651 ) $ (226,651 ) $ (488,676 ) $ (488,676 ) Basic and diluted (loss) per share attributable to Immudyne, Inc. $ (0.01 ) $ (0.01 ) $ (0.02 ) $ (0.02 ) Average number of common shares outstanding Basic 34,427,087 34,427,087 31,917,873 31,917,873 Diluted 34,427,087 34,427,087 31,917,873 31,917,873 </t>
  </si>
  <si>
    <t>Summary of Significant Accounting Policies (Policies)</t>
  </si>
  <si>
    <t>Unaudited Financial Statements</t>
  </si>
  <si>
    <t>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accounting principles generally accepted in the United States of America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nine months ended September 30, 2016 are not necessarily indicative of the results that may be expected for the year ending December 31, 2016.</t>
  </si>
  <si>
    <t>Basis of Presentation and Use of Estimates</t>
  </si>
  <si>
    <t>Basis of Presentation and Use of Estimates The consolidated financial statements include the accounts of the Company and its controlled subsidiary, Immudyne PR. The non- controlling interest in Immudyne PR represents the 21.833%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t>
  </si>
  <si>
    <t xml:space="preserve">Inventory At September 30, 2016 and December 31, 2015, inventory consisted primarily of cosmetic and nutraceutical additives, and finished cosmetic products. Inventory is maintained in the Company’s leased Kentucky warehouse and third party warehouses in Pennsylvania and Louisiana. Inventory is valued at the lower of cost or market with cost determined on a first-in, first-out (“FIFO”) basis. Management compares the cost of inventory with the net realizable value and an allowance is made for writing down inventory to market value, if lower. At September 30, 2016 and December 31, 2015, the Company recorded an inventory reserve in the amount of $20,000. Inventory consists of the following: September 30, December 31, Raw materials $ 49,083 $ 25,761 Finished products 81,447 35,290 $ 130,530 $ 61,051 </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places the order and the product is simultaneously shipped, but in limited cases if title does not pass until the product reaches the customer’s delivery site, then recognition of revenue is deferred until that time.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approximated $530,000 and $1,578,000 in the three-month and nine-month periods ended September 30, 2016, respectively. Customer discounts, returns and rebates were not significant in the three-month and nine-month periods ended September 30,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nine-month period ended September 30, 2016 consisted of nutraceutical and cosmetic additives ($757,961) and finished cosmetic products ($3,494,743). Revenue for the nine month period ended September 30, 2015 consisted solely of nutraceutical and cosmetic additives. Revenue for the three-month period ended September 30, 2016 consisted of nutraceutical and cosmetic additives ($229,741) and finished cosmetic products ($1,154,688). Revenue for the three month period ended September 30, 2015 consisted solely of nutraceutical and cosmetic additives.</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6 and December 31, 2015, the accounts receivable reserve was approximately $122,000 and $18,000, respectively.</t>
  </si>
  <si>
    <t>Segments</t>
  </si>
  <si>
    <t>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is as follows: Total assets: September 30, December 31, Nutraceutical and Cosmetic Additives $ 519,646 $ 412,324 Finished Cosmetic Products 695,205 101,828 Eliminations (135,476 ) (65,681 ) Total $ 1,079,375 $ 448,471 Total sales: Three months ended Nine months ended September 30, September 30, September 30, September 30, Nutraceutical and Cosmetic Additives $ 229,741 $ 279,883 $ 780,961 $ 845,513 Finished Cosmetic Products 1,154,688 - 3,494,743 - Eliminations - - (23,000 ) - Total $ 1,384,429 $ 279,883 $ 4,252,704 $ 845,513 Net (loss) income: Three months ended Nine months ended September 30, September 30, September 30, September 30, Nutraceutical and Cosmetic Additives $ (258,713 ) $ 8,119 $ (653,757 ) $ (11,243 ) Finished Cosmetic Products 41,017 - 171,520 - Eliminations - - - - Total $ (217,696 ) $ 8,119 $ (482,237 ) $ (11,243 ) As of and for the nine months ended September 30, 2015, there were no assets, sales or net loss relative to the finished cosmetic products segment.</t>
  </si>
  <si>
    <t>Income Taxes The Company files Corporate Federal and State tax returns, while Immudyne PR,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950,273 options and warrants for the three and nine months ended September 30, 2016 have not been included in the loss per share calculation as the effects are anti-dilutive. Common stock equivalents comprising shares underlying 12,425,800 options and warrants for the three and nine months ended September 30, 2015 have not been included in the loss per share calculations as the effects are anti-dilutive.</t>
  </si>
  <si>
    <t>Recent Accounting Pronouncements</t>
  </si>
  <si>
    <t>Recent Accounting Pronouncement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nd accounts payable and accrued expenses and the face amount of notes payable approximate fair value for all periods.</t>
  </si>
  <si>
    <t>Noncontrolling Interests</t>
  </si>
  <si>
    <t>Noncontrolling Interests The Company accounts for its less than 100% interest in Immudyne PR in accordance with ASC Topic 810, Consolidation, and accordingly the Company presents noncontrolling interests as a component of equity on its consolidated balance sheet and reports the noncontrolling interest’s share of the Immudyne PR net loss attributable to noncontrolling interests in the consolidated statement of operations.</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3% and 81% of consolidated sales for each of the three month periods ended September 30, 2016 and 2015, respectively. This customer accounted for 15% and 83% of consolidated sales for the nine month periods ended September 30, 2016 and 2015, respectively. This customer accounted for 0% and 43% of accounts receivable at September 30, 2016 and December 31, 2015, respectively. A second customer in the nutraceutical and cosmetic additives division accounted for 3% and 13% of consolidated sales for each of the three month periods ended September 30, 2016 and 2015, respectively. This customer accounted for 2% and 13% of consolidated sales for the nine month periods ended September 30, 2016 and 2015, respectively. This customer accounted for 0% and 24% of accounts receivable at September 30, 2016 and December 31, 2015, respectively.</t>
  </si>
  <si>
    <t>Summary of Significant Accounting Policies (Tables)</t>
  </si>
  <si>
    <t>Summary of inventory</t>
  </si>
  <si>
    <t xml:space="preserve"> September 30, December 31, Raw materials $ 49,083 $ 25,761 Finished products 81,447 35,290 $ 130,530 $ 61,051 </t>
  </si>
  <si>
    <t>Summary of reportable segments</t>
  </si>
  <si>
    <t xml:space="preserve"> Total assets: September 30, December 31, Nutraceutical and Cosmetic Additives $ 519,646 $ 412,324 Finished Cosmetic Products 695,205 101,828 Eliminations (135,476 ) (65,681 ) Total $ 1,079,375 $ 448,471 Total sales: Three months ended Nine months ended September 30, September 30, September 30, September 30, Nutraceutical and Cosmetic Additives $ 229,741 $ 279,883 $ 780,961 $ 845,513 Finished Cosmetic Products 1,154,688 - 3,494,743 - Eliminations - - (23,000 ) - Total $ 1,384,429 $ 279,883 $ 4,252,704 $ 845,513 Net (loss) income: Three months ended Nine months ended September 30, September 30, September 30, September 30, Nutraceutical and Cosmetic Additives $ (258,713 ) $ 8,119 $ (653,757 ) $ (11,243 ) Finished Cosmetic Products 41,017 - 171,520 - Eliminations - - - - Total $ (217,696 ) $ 8,119 $ (482,237 ) $ (11,243 )</t>
  </si>
  <si>
    <t>Income Taxes (Tables)</t>
  </si>
  <si>
    <t>Schedule of deferred tax asset</t>
  </si>
  <si>
    <t xml:space="preserve"> Deferred Tax Asset $ 930,000 Valuation allowance (930,000 ) Total $ -</t>
  </si>
  <si>
    <t>Stockholders' Equity (Tables)</t>
  </si>
  <si>
    <t>Share-based Compensation Arrangement by Share-based Payment Award [Line Items]</t>
  </si>
  <si>
    <t>Summary of significant assumptions used to determine fair values of options issued using Black-Scholes option-pricing model</t>
  </si>
  <si>
    <t xml:space="preserve"> Significant assumptions: Risk-free interest rate at grant date 0.78% - 1.88 % Expected stock price volatility 222.9% - 248.4 % Expected dividend payout - Expected option life-years 2 -
3 Weighted average grant date fair value $ 0.22 - 0.26 Forfeiture rate 0 %</t>
  </si>
  <si>
    <t>Summary of outstanding service-based options exercise price</t>
  </si>
  <si>
    <t xml:space="preserve"> Exercise Price Number of Weighted Average Remaining Contractual Life $0.10 1,680,273 2 years $0.20 - $0.25 8,170,000 6 years $0.40 1,150,000 5 years Total 11,000,273 </t>
  </si>
  <si>
    <t>Service-Based Stock Options [Member]</t>
  </si>
  <si>
    <t>Summary of outstanding service-based options</t>
  </si>
  <si>
    <t xml:space="preserve"> Number of Balance at December 31, 2015 11,025,273 Cancelled (250,000 ) Issued 225,000 Balance at September 30, 2016 11,000,273 </t>
  </si>
  <si>
    <t>Restatement of Financial Statements (Tables)</t>
  </si>
  <si>
    <t>Schedule of restatement of financial statements</t>
  </si>
  <si>
    <t xml:space="preserve"> Three Months Ended Nine Months Ended September 30, 2016 September 30, 2016 As Reported Adjustment As Restated As Reported Adjustment As Restated Net sales $ 1,384,429 $ $ 1,384,429 $ 4,252,704 $ $ 4,252,704 Cost of sales 942,738 (554,536 ) 388,202 2,981,657 (1,713,337 ) 1,268,320 Gross Profit 441,691 996,227 1,271,047 2,984,384 Operating expenses Compensation and related expenses 361,829 361,829 1,077,340 1,077,340 Professional fees 82,608 82,608 277,282 277,282 Marketing expenses - 554,536 554,536 - 1,713,337 1,713,337 General and administrative expenses 204,958 204,958 382,857 382,857 Total operating expenses 649,395 1,203,931 1,737,479 3,450,816 Operating Income (Loss) (207,704 ) (207,704 ) (466,432 ) (466,432 ) Interest (expense) (9,992 ) (9,992 ) (15,805 ) (15,805 ) Net Income (Loss) Before Taxes (217,696 ) (217,696 ) (482,237 ) (482,237 ) Deferred income tax benefit - - - - Net Income (Loss) (217,696 ) (217,696 ) (482,237 ) (482,237 ) Net income (loss) attributable to noncontrolling interests 8,955 8,955 6,439 6,439 Net Income (loss) attributable to Immudyne, Inc. $ (226,651 ) $ (226,651 ) $ (488,676 ) $ (488,676 ) Basic and diluted (loss) per share attributable to Immudyne, Inc. $ (0.01 ) $ (0.01 ) $ (0.02 ) $ (0.02 ) Average number of common shares outstanding Basic 34,427,087 34,427,087 31,917,873 31,917,873 Diluted 34,427,087 34,427,087 31,917,873 31,917,873 </t>
  </si>
  <si>
    <t>Organization and Going Concern (Details) - USD ($)</t>
  </si>
  <si>
    <t>Apr. 01, 2016</t>
  </si>
  <si>
    <t>Organization and Going Concern (Textual)</t>
  </si>
  <si>
    <t>Percentage of ownership of equity interest</t>
  </si>
  <si>
    <t>33.33%</t>
  </si>
  <si>
    <t>Percentage of voting controlling interest</t>
  </si>
  <si>
    <t>51.00%</t>
  </si>
  <si>
    <t>Accumulated deficit</t>
  </si>
  <si>
    <t>Additional Paid-in Capital [Member]</t>
  </si>
  <si>
    <t>Immudyne Pr Llc [Member]</t>
  </si>
  <si>
    <t>78.16667%</t>
  </si>
  <si>
    <t>Summary of Significant Accounting Policies (Details) - USD ($)</t>
  </si>
  <si>
    <t>Raw materials</t>
  </si>
  <si>
    <t>Finished products</t>
  </si>
  <si>
    <t>Summary of Significant Accounting Policies (Details 1) - USD ($)</t>
  </si>
  <si>
    <t>Summary of reportable segments [Line Items]</t>
  </si>
  <si>
    <t>Total assets</t>
  </si>
  <si>
    <t>Total sales</t>
  </si>
  <si>
    <t>Net (loss) income</t>
  </si>
  <si>
    <t>Nutraceutical and cosmetic [Member]</t>
  </si>
  <si>
    <t>Finished Cosmetic Products [Member]</t>
  </si>
  <si>
    <t>Elimination [Member]</t>
  </si>
  <si>
    <t>Summary of Significant Accounting Policies (Details Textual) - USD ($)</t>
  </si>
  <si>
    <t>12 Months Ended</t>
  </si>
  <si>
    <t>Summary of Significant Accounting Policies (Textual)</t>
  </si>
  <si>
    <t>Non controlling interest rate</t>
  </si>
  <si>
    <t>21.833%</t>
  </si>
  <si>
    <t>Inventory reserve</t>
  </si>
  <si>
    <t>Customer discounts, returns and rebates</t>
  </si>
  <si>
    <t>Revenue</t>
  </si>
  <si>
    <t>Accounts receivable reserve</t>
  </si>
  <si>
    <t>Sales [Member] | One Customer [Member] | Nutraceutical and cosmetic [Member]</t>
  </si>
  <si>
    <t>Concentration risk percentage</t>
  </si>
  <si>
    <t>13.00%</t>
  </si>
  <si>
    <t>81.00%</t>
  </si>
  <si>
    <t>15.00%</t>
  </si>
  <si>
    <t>83.00%</t>
  </si>
  <si>
    <t>Sales [Member] | Second Customer [Member] | Nutraceutical and cosmetic [Member]</t>
  </si>
  <si>
    <t>3.00%</t>
  </si>
  <si>
    <t>2.00%</t>
  </si>
  <si>
    <t>Accounts Receivable [Member] | One Customer [Member]</t>
  </si>
  <si>
    <t>0.00%</t>
  </si>
  <si>
    <t>43.00%</t>
  </si>
  <si>
    <t>Accounts Receivable [Member] | One Customer [Member] | Nutraceutical and cosmetic [Member]</t>
  </si>
  <si>
    <t>Accounts Receivable [Member] | Second Customer [Member]</t>
  </si>
  <si>
    <t>24.00%</t>
  </si>
  <si>
    <t>Accounts Receivable [Member] | Second Customer [Member] | Nutraceutical and cosmetic [Member]</t>
  </si>
  <si>
    <t>Option [Member] | Warrant [Member]</t>
  </si>
  <si>
    <t>Antidilutive securities excluded from computation of earnings per share</t>
  </si>
  <si>
    <t>Notes Payable (Details) - USD ($)</t>
  </si>
  <si>
    <t>1 Months Ended</t>
  </si>
  <si>
    <t>Nov. 30, 2015</t>
  </si>
  <si>
    <t>Notes Payable (Textual)</t>
  </si>
  <si>
    <t>Borrowed from commercial lender</t>
  </si>
  <si>
    <t>Interest rate on notes payable</t>
  </si>
  <si>
    <t>11.00%</t>
  </si>
  <si>
    <t>Interest expense on notes payable</t>
  </si>
  <si>
    <t>Maturity date on notes payable</t>
  </si>
  <si>
    <t>Nov. 1,
		2016</t>
  </si>
  <si>
    <t>Debt Instrument, Interest Rate During Period</t>
  </si>
  <si>
    <t>Debt Instrument, Term</t>
  </si>
  <si>
    <t>6 months</t>
  </si>
  <si>
    <t>Debt Instrument, Face Amount</t>
  </si>
  <si>
    <t>Debt Instrument, Payment Terms</t>
  </si>
  <si>
    <t>In August and September 2016, the Company sold promissory notes totaling $150,000 to three unrelated individuals. Two of the promissory notes totaling $100,000 are payable in February 2017 and one promissory note for $50,000 is payable in March 2017.</t>
  </si>
  <si>
    <t>Issue of common stock, value</t>
  </si>
  <si>
    <t>Loans outstanding</t>
  </si>
  <si>
    <t>Notes Payable [Member]</t>
  </si>
  <si>
    <t>Officers, Directors and Other [Member]</t>
  </si>
  <si>
    <t>Income Taxes (Details)</t>
  </si>
  <si>
    <t>Sep. 30, 2016USD ($)</t>
  </si>
  <si>
    <t>Schedule of deferred tax assets</t>
  </si>
  <si>
    <t>Deferred Tax Asset</t>
  </si>
  <si>
    <t>Valuation allowance</t>
  </si>
  <si>
    <t>Income Taxes (Details Textual) - USD ($)</t>
  </si>
  <si>
    <t>Income Taxes (Textual)</t>
  </si>
  <si>
    <t>Net operating loss carryforwards</t>
  </si>
  <si>
    <t>Operating loss carryforwards, expiration date</t>
  </si>
  <si>
    <t>Dec. 31,
		2035</t>
  </si>
  <si>
    <t>Percentage of tax rate</t>
  </si>
  <si>
    <t>34.00%</t>
  </si>
  <si>
    <t>Stockholders' Equity (Details) - Service-Based Stock Options [Member] - shares</t>
  </si>
  <si>
    <t>Jul. 31, 2016</t>
  </si>
  <si>
    <t>May 31, 2016</t>
  </si>
  <si>
    <t>Number of Options, Beginning balance</t>
  </si>
  <si>
    <t>Number of Options, Cancelled</t>
  </si>
  <si>
    <t>Number of Options, Issued</t>
  </si>
  <si>
    <t>Number of Options, Ending balance</t>
  </si>
  <si>
    <t>Stockholders' Equity (Details 1)</t>
  </si>
  <si>
    <t>Sep. 30, 2016$ / shares</t>
  </si>
  <si>
    <t>Share-based Compensation Arrangement by Share-based Payment Award, Fair Value Assumptions and Methodology [Abstract]</t>
  </si>
  <si>
    <t>Expected dividend payout</t>
  </si>
  <si>
    <t>Forfeiture rate</t>
  </si>
  <si>
    <t>Maximum [Member]</t>
  </si>
  <si>
    <t>Risk-free interest rate at grant date</t>
  </si>
  <si>
    <t>1.88%</t>
  </si>
  <si>
    <t>Expected stock price volatility</t>
  </si>
  <si>
    <t>248.40%</t>
  </si>
  <si>
    <t>Expected option life-years</t>
  </si>
  <si>
    <t>3 years</t>
  </si>
  <si>
    <t>Weighted average grant date fair value</t>
  </si>
  <si>
    <t>Minimum [Member]</t>
  </si>
  <si>
    <t>0.78%</t>
  </si>
  <si>
    <t>222.90%</t>
  </si>
  <si>
    <t>2 years</t>
  </si>
  <si>
    <t>Stockholders' Equity (Details 2) - $ / shares</t>
  </si>
  <si>
    <t>Employee Stock Option [Member]</t>
  </si>
  <si>
    <t>Number of Options</t>
  </si>
  <si>
    <t>$0.10 [Member]</t>
  </si>
  <si>
    <t>Exercise Price</t>
  </si>
  <si>
    <t>Weighted Average Remaining Contractual Life</t>
  </si>
  <si>
    <t>$0.20 - $0.25 [Member]</t>
  </si>
  <si>
    <t>6 years</t>
  </si>
  <si>
    <t>$0.20 - $0.25 [Member] | Minimum [Member]</t>
  </si>
  <si>
    <t>$0.20 - $0.25 [Member] | Maximum [Member]</t>
  </si>
  <si>
    <t>$0.40 [Member]</t>
  </si>
  <si>
    <t>5 years</t>
  </si>
  <si>
    <t>Stockholders' Equity (Details Textual)</t>
  </si>
  <si>
    <t>Sep. 01, 2016USD ($)$ / sharesshares</t>
  </si>
  <si>
    <t>Jul. 31, 2016USD ($)Consultants$ / sharesshares</t>
  </si>
  <si>
    <t>Apr. 01, 2016USD ($)shares</t>
  </si>
  <si>
    <t>May 31, 2016USD ($)Consultants$ / sharesshares</t>
  </si>
  <si>
    <t>Sep. 30, 2016USD ($)$ / sharesshares</t>
  </si>
  <si>
    <t>Sep. 30, 2015USD ($)</t>
  </si>
  <si>
    <t>Aug. 31, 2016shares</t>
  </si>
  <si>
    <t>Dec. 31, 2015USD ($)shares</t>
  </si>
  <si>
    <t>Deferred Compensation Arrangement with Individual, Share-based Payments [Line Items]</t>
  </si>
  <si>
    <t>Common stock issued for services as per agreement</t>
  </si>
  <si>
    <t>Recognized expense</t>
  </si>
  <si>
    <t>Intrinsic value of options exercisable</t>
  </si>
  <si>
    <t>Intrinsic value of options outstanding</t>
  </si>
  <si>
    <t>Stock options, Expiration period</t>
  </si>
  <si>
    <t>Stock options, Expiration date</t>
  </si>
  <si>
    <t>Dec. 31,
		2017</t>
  </si>
  <si>
    <t>Stock based compensation</t>
  </si>
  <si>
    <t>Unearned share based compensation</t>
  </si>
  <si>
    <t>Weighted average exercise price of warrants outstanding | $ / shares</t>
  </si>
  <si>
    <t>Warrants issued | shares</t>
  </si>
  <si>
    <t>Common stock, shares issued | shares</t>
  </si>
  <si>
    <t>Common stock issued, value</t>
  </si>
  <si>
    <t>Outstanding shares purchased | shares</t>
  </si>
  <si>
    <t>Purchase of common stock description</t>
  </si>
  <si>
    <t>Company common stock through an exchange for a price per share of $0.23 to $0.26.</t>
  </si>
  <si>
    <t>Treasury Stock, Value</t>
  </si>
  <si>
    <t>IPO [Member]</t>
  </si>
  <si>
    <t>Two consultants [Member]</t>
  </si>
  <si>
    <t>Common stock issued for services as per agreement, shares | shares</t>
  </si>
  <si>
    <t>Performance Based Stock Options [Member]</t>
  </si>
  <si>
    <t>Number of stock options issued | shares</t>
  </si>
  <si>
    <t>Fair value of performance-based stock options</t>
  </si>
  <si>
    <t>Performance Based Stock Options [Member] | Minimum [Member]</t>
  </si>
  <si>
    <t>Dec. 31,
		2021</t>
  </si>
  <si>
    <t>Weighted average exercise price stock option issued | $ / shares</t>
  </si>
  <si>
    <t>Annual sales revenue target</t>
  </si>
  <si>
    <t>Performance Based Stock Options [Member] | Maximum [Member]</t>
  </si>
  <si>
    <t>Dec. 31,
		2026</t>
  </si>
  <si>
    <t>Stock option issued, value</t>
  </si>
  <si>
    <t>10 years</t>
  </si>
  <si>
    <t>Number of consultant | Consultants</t>
  </si>
  <si>
    <t>Warrant [Member]</t>
  </si>
  <si>
    <t>Warrants outstanding | shares</t>
  </si>
  <si>
    <t>Warrant exercisable | shares</t>
  </si>
  <si>
    <t>Warrant expiration date, description</t>
  </si>
  <si>
    <t>Warrants expire during November 2016 and September 2019.</t>
  </si>
  <si>
    <t>Warrant [Member] | Minimum [Member]</t>
  </si>
  <si>
    <t>Warrant [Member] | Maximum [Member]</t>
  </si>
  <si>
    <t>Royalties (Details) - USD ($)</t>
  </si>
  <si>
    <t>Royalties (Textual)</t>
  </si>
  <si>
    <t>Royalty based upon sales amount</t>
  </si>
  <si>
    <t>Percentage of royalty based upon sales</t>
  </si>
  <si>
    <t>8.00%</t>
  </si>
  <si>
    <t>Royalty expense</t>
  </si>
  <si>
    <t>President [Member]</t>
  </si>
  <si>
    <t>Interest in royalty</t>
  </si>
  <si>
    <t>60.00%</t>
  </si>
  <si>
    <t>Royalties payable</t>
  </si>
  <si>
    <t>Common stock shares issued</t>
  </si>
  <si>
    <t>Stock price per share</t>
  </si>
  <si>
    <t>Commitments and Contingencies (Details) - USD ($)</t>
  </si>
  <si>
    <t>Commitments and Contingencies (Textual)</t>
  </si>
  <si>
    <t>Lease expiration date</t>
  </si>
  <si>
    <t>May 31,
		2016</t>
  </si>
  <si>
    <t>Monthly lease rental payments</t>
  </si>
  <si>
    <t>Operating leases, rent expense</t>
  </si>
  <si>
    <t>Salaries, wages and officers compensation</t>
  </si>
  <si>
    <t>Stock option exercise price lower range limit</t>
  </si>
  <si>
    <t>Stock option exercise price upper range limit</t>
  </si>
  <si>
    <t>Stock issued during period performance based options to purchase common stock</t>
  </si>
  <si>
    <t>Percentage of bonus compensation for pretax income</t>
  </si>
  <si>
    <t>share price</t>
  </si>
  <si>
    <t>Restricted Stock and Options [Member]</t>
  </si>
  <si>
    <t>Consultant agreements Description</t>
  </si>
  <si>
    <t>The Company has entered into two agreements on April 1, 2016 with two consultants of Immudyne PR for business development, marketing and sales related services (the “Consultant Agreements”). Upon signing, each consultant was issued 1,000,000 restricted shares of Immudyne, Inc. common stock. In addition, each consultant shall receive an additional 150,000 restricted shares of Immudyne, Inc. common stock for each $500,000 distributed by Immudyne PR to the Company. For each consultant the amount of shares to be issued by the Company to the consultants shall be capped at 1,500,000 restricted shares when Immudyne PR has transferred $5,000,000 to the Company, for a combined capped total of 3,000,000 restricted shares. For the three and nine months ended September 30, 2016, 2,300,000 restricted shares of common stock have been issued related to these agreements. In addition, the Consulting Agreements provided that each consultant shall receive a bonus of an additional 750,000 restricted shares of Immudyne Inc. common stock, plus an option to buy 1,000,000 shares of Immudyne, Inc. common stock at $0.20/share (including a cashless exercise feature) when Immudyne PR has transferred to the Company at each of the following three (3) thresholds: $1,250,000, $2,000,000 and $3,000,000 for a total of 2,250,000 of restricted shares of Immudyne, Inc. common stock and options to purchase up to 3,000,000 shares of Immudyne, Inc. common stock at $0.20/share. As of September 30, 2016, no bonus shares have been issued and no options have been granted under this agreement.</t>
  </si>
  <si>
    <t>Restricted shares issued</t>
  </si>
  <si>
    <t>Option to buy shares</t>
  </si>
  <si>
    <t>Additional bonus shares</t>
  </si>
  <si>
    <t>Related Party Transactions (Details) - USD ($)</t>
  </si>
  <si>
    <t>Related Party Transactions (Textual)</t>
  </si>
  <si>
    <t>Compensation for legal services provided by director</t>
  </si>
  <si>
    <t>Reimbursement of home office expenditures received by director</t>
  </si>
  <si>
    <t>Subsequent Events (Details) - USD ($)</t>
  </si>
  <si>
    <t>Oct. 31, 2016</t>
  </si>
  <si>
    <t>Nov. 30, 2016</t>
  </si>
  <si>
    <t>Subsequent Events (Textual)</t>
  </si>
  <si>
    <t>Issuance of company stock, value</t>
  </si>
  <si>
    <t>Principal payment</t>
  </si>
  <si>
    <t>Subsequent Event [Member]</t>
  </si>
  <si>
    <t>Note repaid</t>
  </si>
  <si>
    <t>Notes issued</t>
  </si>
  <si>
    <t>Common stock issued</t>
  </si>
  <si>
    <t>Issuance of Company stock, shares</t>
  </si>
  <si>
    <t>Restatement of Financial Statements (Details) - USD ($)</t>
  </si>
  <si>
    <t>New Accounting Pronouncements or Change in Accounting Principle [Line Items]</t>
  </si>
  <si>
    <t>Net Income (loss) attributable to Immudyne, Inc.</t>
  </si>
  <si>
    <t>As Reported [Member]</t>
  </si>
  <si>
    <t>Adju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34760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12</v>
      </c>
      <c r="B6" s="4" t="s">
        <v>159</v>
      </c>
    </row>
    <row r="7" spans="1:2">
      <c r="A7" s="4" t="s">
        <v>160</v>
      </c>
      <c r="B7" s="4" t="s">
        <v>161</v>
      </c>
    </row>
    <row r="8" spans="1:2">
      <c r="A8" s="4" t="s">
        <v>162</v>
      </c>
      <c r="B8" s="4" t="s">
        <v>163</v>
      </c>
    </row>
    <row r="9" spans="1:2">
      <c r="A9" s="4" t="s">
        <v>164</v>
      </c>
      <c r="B9" s="4" t="s">
        <v>165</v>
      </c>
    </row>
    <row r="10" spans="1:2">
      <c r="A10" s="4" t="s">
        <v>133</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3921</v>
      </c>
      <c r="C3" s="7" t="n">
        <v>232984</v>
      </c>
    </row>
    <row r="4" spans="1:3">
      <c r="A4" s="4" t="s">
        <v>28</v>
      </c>
      <c r="B4" s="5" t="n">
        <v>474924</v>
      </c>
      <c r="C4" s="5" t="n">
        <v>154436</v>
      </c>
    </row>
    <row r="5" spans="1:3">
      <c r="A5" s="4" t="s">
        <v>29</v>
      </c>
      <c r="B5" s="5" t="n">
        <v>130530</v>
      </c>
      <c r="C5" s="5" t="n">
        <v>61051</v>
      </c>
    </row>
    <row r="6" spans="1:3">
      <c r="A6" s="4" t="s">
        <v>30</v>
      </c>
      <c r="B6" s="5" t="n">
        <v>1079375</v>
      </c>
      <c r="C6" s="5" t="n">
        <v>448471</v>
      </c>
    </row>
    <row r="7" spans="1:3">
      <c r="A7" s="3" t="s">
        <v>31</v>
      </c>
    </row>
    <row r="8" spans="1:3">
      <c r="A8" s="4" t="s">
        <v>32</v>
      </c>
      <c r="B8" s="5" t="n">
        <v>408194</v>
      </c>
      <c r="C8" s="5" t="n">
        <v>167481</v>
      </c>
    </row>
    <row r="9" spans="1:3">
      <c r="A9" s="4" t="s">
        <v>33</v>
      </c>
      <c r="B9" s="5" t="n">
        <v>214115</v>
      </c>
      <c r="C9" s="5" t="n">
        <v>100000</v>
      </c>
    </row>
    <row r="10" spans="1:3">
      <c r="A10" s="4" t="s">
        <v>34</v>
      </c>
      <c r="B10" s="5" t="n">
        <v>622309</v>
      </c>
      <c r="C10" s="5" t="n">
        <v>267481</v>
      </c>
    </row>
    <row r="11" spans="1:3">
      <c r="A11" s="3" t="s">
        <v>35</v>
      </c>
    </row>
    <row r="12" spans="1:3">
      <c r="A12" s="4" t="s">
        <v>36</v>
      </c>
      <c r="B12" s="5" t="n">
        <v>346978</v>
      </c>
      <c r="C12" s="5" t="n">
        <v>320103</v>
      </c>
    </row>
    <row r="13" spans="1:3">
      <c r="A13" s="4" t="s">
        <v>37</v>
      </c>
      <c r="B13" s="5" t="n">
        <v>9032728</v>
      </c>
      <c r="C13" s="5" t="n">
        <v>8366313</v>
      </c>
    </row>
    <row r="14" spans="1:3">
      <c r="A14" s="4" t="s">
        <v>38</v>
      </c>
      <c r="B14" s="5" t="n">
        <v>-9075014</v>
      </c>
      <c r="C14" s="5" t="n">
        <v>-8586338</v>
      </c>
    </row>
    <row r="15" spans="1:3">
      <c r="A15" s="4" t="s">
        <v>39</v>
      </c>
      <c r="B15" s="5" t="n">
        <v>304692</v>
      </c>
      <c r="C15" s="5" t="n">
        <v>100078</v>
      </c>
    </row>
    <row r="16" spans="1:3">
      <c r="A16" s="4" t="s">
        <v>40</v>
      </c>
      <c r="B16" s="5" t="n">
        <v>-4720</v>
      </c>
      <c r="C16" s="4" t="s">
        <v>41</v>
      </c>
    </row>
    <row r="17" spans="1:3">
      <c r="A17" s="4" t="s">
        <v>42</v>
      </c>
      <c r="B17" s="5" t="n">
        <v>299972</v>
      </c>
      <c r="C17" s="5" t="n">
        <v>100078</v>
      </c>
    </row>
    <row r="18" spans="1:3">
      <c r="A18" s="4" t="s">
        <v>43</v>
      </c>
      <c r="B18" s="5" t="n">
        <v>157094</v>
      </c>
      <c r="C18" s="5" t="n">
        <v>80912</v>
      </c>
    </row>
    <row r="19" spans="1:3">
      <c r="A19" s="4" t="s">
        <v>44</v>
      </c>
      <c r="B19" s="5" t="n">
        <v>457066</v>
      </c>
      <c r="C19" s="5" t="n">
        <v>180990</v>
      </c>
    </row>
    <row r="20" spans="1:3">
      <c r="A20" s="4" t="s">
        <v>45</v>
      </c>
      <c r="B20" s="7" t="n">
        <v>1079375</v>
      </c>
      <c r="C20" s="7" t="n">
        <v>448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row>
    <row r="7" spans="1:2">
      <c r="A7" s="3" t="s">
        <v>188</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99</v>
      </c>
      <c r="B1" s="2" t="s">
        <v>1</v>
      </c>
    </row>
    <row r="2" spans="1:4">
      <c r="B2" s="2" t="s">
        <v>2</v>
      </c>
      <c r="C2" s="2" t="s">
        <v>200</v>
      </c>
      <c r="D2" s="2" t="s">
        <v>25</v>
      </c>
    </row>
    <row r="3" spans="1:4">
      <c r="A3" s="3" t="s">
        <v>201</v>
      </c>
    </row>
    <row r="4" spans="1:4">
      <c r="A4" s="4" t="s">
        <v>202</v>
      </c>
      <c r="D4" s="4" t="s">
        <v>203</v>
      </c>
    </row>
    <row r="5" spans="1:4">
      <c r="A5" s="4" t="s">
        <v>204</v>
      </c>
      <c r="D5" s="4" t="s">
        <v>205</v>
      </c>
    </row>
    <row r="6" spans="1:4">
      <c r="A6" s="4" t="s">
        <v>206</v>
      </c>
      <c r="B6" s="7" t="n">
        <v>-9075014</v>
      </c>
      <c r="D6" s="7" t="n">
        <v>-8586338</v>
      </c>
    </row>
    <row r="7" spans="1:4">
      <c r="A7" s="4" t="s">
        <v>207</v>
      </c>
    </row>
    <row r="8" spans="1:4">
      <c r="A8" s="3" t="s">
        <v>201</v>
      </c>
    </row>
    <row r="9" spans="1:4">
      <c r="A9" s="4" t="s">
        <v>95</v>
      </c>
      <c r="B9" s="7" t="n">
        <v>91612</v>
      </c>
    </row>
    <row r="10" spans="1:4">
      <c r="A10" s="4" t="s">
        <v>208</v>
      </c>
    </row>
    <row r="11" spans="1:4">
      <c r="A11" s="3" t="s">
        <v>201</v>
      </c>
    </row>
    <row r="12" spans="1:4">
      <c r="A12" s="4" t="s">
        <v>202</v>
      </c>
      <c r="C12"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0</v>
      </c>
      <c r="B1" s="2" t="s">
        <v>2</v>
      </c>
      <c r="C1" s="2" t="s">
        <v>25</v>
      </c>
    </row>
    <row r="2" spans="1:3">
      <c r="A2" s="3" t="s">
        <v>180</v>
      </c>
    </row>
    <row r="3" spans="1:3">
      <c r="A3" s="4" t="s">
        <v>211</v>
      </c>
      <c r="B3" s="7" t="n">
        <v>49083</v>
      </c>
      <c r="C3" s="7" t="n">
        <v>25761</v>
      </c>
    </row>
    <row r="4" spans="1:3">
      <c r="A4" s="4" t="s">
        <v>212</v>
      </c>
      <c r="B4" s="5" t="n">
        <v>81447</v>
      </c>
      <c r="C4" s="5" t="n">
        <v>35290</v>
      </c>
    </row>
    <row r="5" spans="1:3">
      <c r="A5" s="4" t="s">
        <v>29</v>
      </c>
      <c r="B5" s="7" t="n">
        <v>130530</v>
      </c>
      <c r="C5" s="7" t="n">
        <v>610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13</v>
      </c>
      <c r="B1" s="2" t="s">
        <v>54</v>
      </c>
      <c r="D1" s="2" t="s">
        <v>1</v>
      </c>
    </row>
    <row r="2" spans="1:6">
      <c r="B2" s="2" t="s">
        <v>2</v>
      </c>
      <c r="C2" s="2" t="s">
        <v>55</v>
      </c>
      <c r="D2" s="2" t="s">
        <v>2</v>
      </c>
      <c r="E2" s="2" t="s">
        <v>55</v>
      </c>
      <c r="F2" s="2" t="s">
        <v>25</v>
      </c>
    </row>
    <row r="3" spans="1:6">
      <c r="A3" s="3" t="s">
        <v>214</v>
      </c>
    </row>
    <row r="4" spans="1:6">
      <c r="A4" s="4" t="s">
        <v>215</v>
      </c>
      <c r="B4" s="7" t="n">
        <v>1079375</v>
      </c>
      <c r="D4" s="7" t="n">
        <v>1079375</v>
      </c>
      <c r="F4" s="7" t="n">
        <v>448471</v>
      </c>
    </row>
    <row r="5" spans="1:6">
      <c r="A5" s="4" t="s">
        <v>216</v>
      </c>
      <c r="B5" s="5" t="n">
        <v>1384429</v>
      </c>
      <c r="C5" s="7" t="n">
        <v>279883</v>
      </c>
      <c r="D5" s="5" t="n">
        <v>4252704</v>
      </c>
      <c r="E5" s="7" t="n">
        <v>845513</v>
      </c>
    </row>
    <row r="6" spans="1:6">
      <c r="A6" s="4" t="s">
        <v>217</v>
      </c>
      <c r="B6" s="5" t="n">
        <v>-217696</v>
      </c>
      <c r="C6" s="5" t="n">
        <v>8119</v>
      </c>
      <c r="D6" s="5" t="n">
        <v>-482237</v>
      </c>
      <c r="E6" s="5" t="n">
        <v>-11243</v>
      </c>
    </row>
    <row r="7" spans="1:6">
      <c r="A7" s="4" t="s">
        <v>218</v>
      </c>
    </row>
    <row r="8" spans="1:6">
      <c r="A8" s="3" t="s">
        <v>214</v>
      </c>
    </row>
    <row r="9" spans="1:6">
      <c r="A9" s="4" t="s">
        <v>215</v>
      </c>
      <c r="B9" s="5" t="n">
        <v>519646</v>
      </c>
      <c r="D9" s="5" t="n">
        <v>519646</v>
      </c>
      <c r="F9" s="5" t="n">
        <v>412324</v>
      </c>
    </row>
    <row r="10" spans="1:6">
      <c r="A10" s="4" t="s">
        <v>216</v>
      </c>
      <c r="B10" s="5" t="n">
        <v>229741</v>
      </c>
      <c r="C10" s="5" t="n">
        <v>279883</v>
      </c>
      <c r="D10" s="5" t="n">
        <v>780961</v>
      </c>
      <c r="E10" s="5" t="n">
        <v>845513</v>
      </c>
    </row>
    <row r="11" spans="1:6">
      <c r="A11" s="4" t="s">
        <v>217</v>
      </c>
      <c r="B11" s="5" t="n">
        <v>-258713</v>
      </c>
      <c r="C11" s="5" t="n">
        <v>8119</v>
      </c>
      <c r="D11" s="5" t="n">
        <v>-653757</v>
      </c>
      <c r="E11" s="5" t="n">
        <v>-11243</v>
      </c>
    </row>
    <row r="12" spans="1:6">
      <c r="A12" s="4" t="s">
        <v>219</v>
      </c>
    </row>
    <row r="13" spans="1:6">
      <c r="A13" s="3" t="s">
        <v>214</v>
      </c>
    </row>
    <row r="14" spans="1:6">
      <c r="A14" s="4" t="s">
        <v>215</v>
      </c>
      <c r="B14" s="5" t="n">
        <v>695205</v>
      </c>
      <c r="D14" s="5" t="n">
        <v>695205</v>
      </c>
      <c r="F14" s="5" t="n">
        <v>101828</v>
      </c>
    </row>
    <row r="15" spans="1:6">
      <c r="A15" s="4" t="s">
        <v>216</v>
      </c>
      <c r="B15" s="5" t="n">
        <v>1154688</v>
      </c>
      <c r="C15" s="4" t="s">
        <v>41</v>
      </c>
      <c r="D15" s="5" t="n">
        <v>3494743</v>
      </c>
      <c r="E15" s="4" t="s">
        <v>41</v>
      </c>
    </row>
    <row r="16" spans="1:6">
      <c r="A16" s="4" t="s">
        <v>217</v>
      </c>
      <c r="B16" s="5" t="n">
        <v>41017</v>
      </c>
      <c r="C16" s="4" t="s">
        <v>41</v>
      </c>
      <c r="D16" s="5" t="n">
        <v>171520</v>
      </c>
      <c r="E16" s="4" t="s">
        <v>41</v>
      </c>
    </row>
    <row r="17" spans="1:6">
      <c r="A17" s="4" t="s">
        <v>220</v>
      </c>
    </row>
    <row r="18" spans="1:6">
      <c r="A18" s="3" t="s">
        <v>214</v>
      </c>
    </row>
    <row r="19" spans="1:6">
      <c r="A19" s="4" t="s">
        <v>215</v>
      </c>
      <c r="B19" s="5" t="n">
        <v>-135476</v>
      </c>
      <c r="D19" s="5" t="n">
        <v>-135476</v>
      </c>
      <c r="F19" s="7" t="n">
        <v>-65681</v>
      </c>
    </row>
    <row r="20" spans="1:6">
      <c r="A20" s="4" t="s">
        <v>216</v>
      </c>
      <c r="B20" s="4" t="s">
        <v>41</v>
      </c>
      <c r="C20" s="4" t="s">
        <v>41</v>
      </c>
      <c r="D20" s="5" t="n">
        <v>-23000</v>
      </c>
      <c r="E20" s="4" t="s">
        <v>41</v>
      </c>
    </row>
    <row r="21" spans="1:6">
      <c r="A21" s="4" t="s">
        <v>217</v>
      </c>
      <c r="B21" s="4" t="s">
        <v>41</v>
      </c>
      <c r="C21" s="4" t="s">
        <v>41</v>
      </c>
      <c r="D21" s="4" t="s">
        <v>41</v>
      </c>
      <c r="E21" s="4" t="s">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54</v>
      </c>
      <c r="D1" s="2" t="s">
        <v>1</v>
      </c>
      <c r="F1" s="2" t="s">
        <v>222</v>
      </c>
    </row>
    <row r="2" spans="1:6">
      <c r="B2" s="2" t="s">
        <v>2</v>
      </c>
      <c r="C2" s="2" t="s">
        <v>55</v>
      </c>
      <c r="D2" s="2" t="s">
        <v>2</v>
      </c>
      <c r="E2" s="2" t="s">
        <v>55</v>
      </c>
      <c r="F2" s="2" t="s">
        <v>25</v>
      </c>
    </row>
    <row r="3" spans="1:6">
      <c r="A3" s="3" t="s">
        <v>223</v>
      </c>
    </row>
    <row r="4" spans="1:6">
      <c r="A4" s="4" t="s">
        <v>224</v>
      </c>
      <c r="D4" s="4" t="s">
        <v>225</v>
      </c>
    </row>
    <row r="5" spans="1:6">
      <c r="A5" s="4" t="s">
        <v>226</v>
      </c>
      <c r="B5" s="7" t="n">
        <v>20000</v>
      </c>
      <c r="D5" s="7" t="n">
        <v>20000</v>
      </c>
      <c r="F5" s="7" t="n">
        <v>20000</v>
      </c>
    </row>
    <row r="6" spans="1:6">
      <c r="A6" s="4" t="s">
        <v>227</v>
      </c>
      <c r="B6" s="5" t="n">
        <v>530000</v>
      </c>
      <c r="D6" s="5" t="n">
        <v>1578000</v>
      </c>
    </row>
    <row r="7" spans="1:6">
      <c r="A7" s="4" t="s">
        <v>228</v>
      </c>
      <c r="B7" s="5" t="n">
        <v>1384429</v>
      </c>
      <c r="C7" s="7" t="n">
        <v>279883</v>
      </c>
      <c r="D7" s="5" t="n">
        <v>4252704</v>
      </c>
      <c r="E7" s="7" t="n">
        <v>845513</v>
      </c>
    </row>
    <row r="8" spans="1:6">
      <c r="A8" s="4" t="s">
        <v>229</v>
      </c>
      <c r="B8" s="5" t="n">
        <v>122000</v>
      </c>
      <c r="D8" s="5" t="n">
        <v>122000</v>
      </c>
      <c r="F8" s="7" t="n">
        <v>18000</v>
      </c>
    </row>
    <row r="9" spans="1:6">
      <c r="A9" s="4" t="s">
        <v>218</v>
      </c>
    </row>
    <row r="10" spans="1:6">
      <c r="A10" s="3" t="s">
        <v>223</v>
      </c>
    </row>
    <row r="11" spans="1:6">
      <c r="A11" s="4" t="s">
        <v>228</v>
      </c>
      <c r="B11" s="5" t="n">
        <v>229741</v>
      </c>
      <c r="C11" s="5" t="n">
        <v>279883</v>
      </c>
      <c r="D11" s="5" t="n">
        <v>780961</v>
      </c>
      <c r="E11" s="5" t="n">
        <v>845513</v>
      </c>
    </row>
    <row r="12" spans="1:6">
      <c r="A12" s="4" t="s">
        <v>219</v>
      </c>
    </row>
    <row r="13" spans="1:6">
      <c r="A13" s="3" t="s">
        <v>223</v>
      </c>
    </row>
    <row r="14" spans="1:6">
      <c r="A14" s="4" t="s">
        <v>228</v>
      </c>
      <c r="B14" s="7" t="n">
        <v>1154688</v>
      </c>
      <c r="C14" s="4" t="s">
        <v>41</v>
      </c>
      <c r="D14" s="7" t="n">
        <v>3494743</v>
      </c>
      <c r="E14" s="4" t="s">
        <v>41</v>
      </c>
    </row>
    <row r="15" spans="1:6">
      <c r="A15" s="4" t="s">
        <v>230</v>
      </c>
    </row>
    <row r="16" spans="1:6">
      <c r="A16" s="3" t="s">
        <v>223</v>
      </c>
    </row>
    <row r="17" spans="1:6">
      <c r="A17" s="4" t="s">
        <v>231</v>
      </c>
      <c r="B17" s="4" t="s">
        <v>232</v>
      </c>
      <c r="C17" s="4" t="s">
        <v>233</v>
      </c>
      <c r="D17" s="4" t="s">
        <v>234</v>
      </c>
      <c r="E17" s="4" t="s">
        <v>235</v>
      </c>
    </row>
    <row r="18" spans="1:6">
      <c r="A18" s="4" t="s">
        <v>236</v>
      </c>
    </row>
    <row r="19" spans="1:6">
      <c r="A19" s="3" t="s">
        <v>223</v>
      </c>
    </row>
    <row r="20" spans="1:6">
      <c r="A20" s="4" t="s">
        <v>231</v>
      </c>
      <c r="B20" s="4" t="s">
        <v>237</v>
      </c>
      <c r="C20" s="4" t="s">
        <v>232</v>
      </c>
      <c r="D20" s="4" t="s">
        <v>238</v>
      </c>
      <c r="E20" s="4" t="s">
        <v>232</v>
      </c>
    </row>
    <row r="21" spans="1:6">
      <c r="A21" s="4" t="s">
        <v>239</v>
      </c>
    </row>
    <row r="22" spans="1:6">
      <c r="A22" s="3" t="s">
        <v>223</v>
      </c>
    </row>
    <row r="23" spans="1:6">
      <c r="A23" s="4" t="s">
        <v>231</v>
      </c>
      <c r="D23" s="4" t="s">
        <v>240</v>
      </c>
      <c r="F23" s="4" t="s">
        <v>241</v>
      </c>
    </row>
    <row r="24" spans="1:6">
      <c r="A24" s="4" t="s">
        <v>242</v>
      </c>
    </row>
    <row r="25" spans="1:6">
      <c r="A25" s="3" t="s">
        <v>223</v>
      </c>
    </row>
    <row r="26" spans="1:6">
      <c r="A26" s="4" t="s">
        <v>224</v>
      </c>
      <c r="B26" s="4" t="s">
        <v>232</v>
      </c>
      <c r="C26" s="4" t="s">
        <v>233</v>
      </c>
    </row>
    <row r="27" spans="1:6">
      <c r="A27" s="4" t="s">
        <v>243</v>
      </c>
    </row>
    <row r="28" spans="1:6">
      <c r="A28" s="3" t="s">
        <v>223</v>
      </c>
    </row>
    <row r="29" spans="1:6">
      <c r="A29" s="4" t="s">
        <v>231</v>
      </c>
      <c r="D29" s="4" t="s">
        <v>240</v>
      </c>
      <c r="F29" s="4" t="s">
        <v>244</v>
      </c>
    </row>
    <row r="30" spans="1:6">
      <c r="A30" s="4" t="s">
        <v>245</v>
      </c>
    </row>
    <row r="31" spans="1:6">
      <c r="A31" s="3" t="s">
        <v>223</v>
      </c>
    </row>
    <row r="32" spans="1:6">
      <c r="A32" s="4" t="s">
        <v>224</v>
      </c>
      <c r="B32" s="4" t="s">
        <v>237</v>
      </c>
      <c r="C32" s="4" t="s">
        <v>232</v>
      </c>
    </row>
    <row r="33" spans="1:6">
      <c r="A33" s="4" t="s">
        <v>246</v>
      </c>
    </row>
    <row r="34" spans="1:6">
      <c r="A34" s="3" t="s">
        <v>223</v>
      </c>
    </row>
    <row r="35" spans="1:6">
      <c r="A35" s="4" t="s">
        <v>247</v>
      </c>
      <c r="B35" s="5" t="n">
        <v>12950273</v>
      </c>
      <c r="C35" s="5" t="n">
        <v>12425800</v>
      </c>
      <c r="D35" s="5" t="n">
        <v>12950273</v>
      </c>
      <c r="E35" s="5" t="n">
        <v>12425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80"/>
    <col customWidth="1" max="6" min="6" width="14"/>
  </cols>
  <sheetData>
    <row r="1" spans="1:6">
      <c r="A1" s="1" t="s">
        <v>248</v>
      </c>
      <c r="B1" s="2" t="s">
        <v>249</v>
      </c>
      <c r="C1" s="2" t="s">
        <v>54</v>
      </c>
      <c r="E1" s="2" t="s">
        <v>1</v>
      </c>
    </row>
    <row r="2" spans="1:6">
      <c r="B2" s="2" t="s">
        <v>250</v>
      </c>
      <c r="C2" s="2" t="s">
        <v>2</v>
      </c>
      <c r="D2" s="2" t="s">
        <v>55</v>
      </c>
      <c r="E2" s="2" t="s">
        <v>2</v>
      </c>
      <c r="F2" s="2" t="s">
        <v>55</v>
      </c>
    </row>
    <row r="3" spans="1:6">
      <c r="A3" s="3" t="s">
        <v>251</v>
      </c>
    </row>
    <row r="4" spans="1:6">
      <c r="A4" s="4" t="s">
        <v>252</v>
      </c>
      <c r="B4" s="7" t="n">
        <v>100000</v>
      </c>
    </row>
    <row r="5" spans="1:6">
      <c r="A5" s="4" t="s">
        <v>253</v>
      </c>
      <c r="B5" s="4" t="s">
        <v>254</v>
      </c>
    </row>
    <row r="6" spans="1:6">
      <c r="A6" s="4" t="s">
        <v>255</v>
      </c>
      <c r="C6" s="7" t="n">
        <v>2750</v>
      </c>
      <c r="D6" s="7" t="n">
        <v>5175</v>
      </c>
      <c r="E6" s="7" t="n">
        <v>8250</v>
      </c>
      <c r="F6" s="7" t="n">
        <v>23517</v>
      </c>
    </row>
    <row r="7" spans="1:6">
      <c r="A7" s="4" t="s">
        <v>256</v>
      </c>
      <c r="B7" s="4" t="s">
        <v>257</v>
      </c>
    </row>
    <row r="8" spans="1:6">
      <c r="A8" s="4" t="s">
        <v>67</v>
      </c>
      <c r="C8" s="7" t="n">
        <v>9992</v>
      </c>
      <c r="D8" s="5" t="n">
        <v>14422</v>
      </c>
      <c r="E8" s="5" t="n">
        <v>15805</v>
      </c>
      <c r="F8" s="5" t="n">
        <v>33048</v>
      </c>
    </row>
    <row r="9" spans="1:6">
      <c r="A9" s="4" t="s">
        <v>258</v>
      </c>
      <c r="C9" s="4" t="s">
        <v>254</v>
      </c>
    </row>
    <row r="10" spans="1:6">
      <c r="A10" s="4" t="s">
        <v>259</v>
      </c>
      <c r="C10" s="4" t="s">
        <v>260</v>
      </c>
    </row>
    <row r="11" spans="1:6">
      <c r="A11" s="4" t="s">
        <v>261</v>
      </c>
      <c r="C11" s="7" t="n">
        <v>50000</v>
      </c>
      <c r="E11" s="7" t="n">
        <v>50000</v>
      </c>
    </row>
    <row r="12" spans="1:6">
      <c r="A12" s="4" t="s">
        <v>262</v>
      </c>
      <c r="E12" s="4" t="s">
        <v>263</v>
      </c>
    </row>
    <row r="13" spans="1:6">
      <c r="A13" s="4" t="s">
        <v>264</v>
      </c>
      <c r="E13" s="7" t="n">
        <v>41875</v>
      </c>
      <c r="F13" s="4" t="s">
        <v>41</v>
      </c>
    </row>
    <row r="14" spans="1:6">
      <c r="A14" s="4" t="s">
        <v>107</v>
      </c>
      <c r="C14" s="5" t="n">
        <v>5990</v>
      </c>
      <c r="E14" s="5" t="n">
        <v>5990</v>
      </c>
      <c r="F14" s="4" t="s">
        <v>41</v>
      </c>
    </row>
    <row r="15" spans="1:6">
      <c r="A15" s="4" t="s">
        <v>265</v>
      </c>
      <c r="C15" s="5" t="n">
        <v>150000</v>
      </c>
      <c r="E15" s="5" t="n">
        <v>150000</v>
      </c>
    </row>
    <row r="16" spans="1:6">
      <c r="A16" s="4" t="s">
        <v>266</v>
      </c>
    </row>
    <row r="17" spans="1:6">
      <c r="A17" s="3" t="s">
        <v>251</v>
      </c>
    </row>
    <row r="18" spans="1:6">
      <c r="A18" s="4" t="s">
        <v>255</v>
      </c>
      <c r="C18" s="5" t="n">
        <v>9992</v>
      </c>
      <c r="D18" s="5" t="n">
        <v>14422</v>
      </c>
      <c r="E18" s="5" t="n">
        <v>15805</v>
      </c>
      <c r="F18" s="5" t="n">
        <v>33048</v>
      </c>
    </row>
    <row r="19" spans="1:6">
      <c r="A19" s="4" t="s">
        <v>67</v>
      </c>
      <c r="C19" s="5" t="n">
        <v>1253</v>
      </c>
    </row>
    <row r="20" spans="1:6">
      <c r="A20" s="4" t="s">
        <v>267</v>
      </c>
    </row>
    <row r="21" spans="1:6">
      <c r="A21" s="3" t="s">
        <v>251</v>
      </c>
    </row>
    <row r="22" spans="1:6">
      <c r="A22" s="4" t="s">
        <v>255</v>
      </c>
      <c r="C22" s="7" t="n">
        <v>0</v>
      </c>
      <c r="D22" s="7" t="n">
        <v>9247</v>
      </c>
      <c r="E22" s="7" t="n">
        <v>313</v>
      </c>
      <c r="F22" s="7" t="n">
        <v>9531</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68</v>
      </c>
      <c r="B1" s="2" t="s">
        <v>269</v>
      </c>
    </row>
    <row r="2" spans="1:2">
      <c r="A2" s="3" t="s">
        <v>270</v>
      </c>
    </row>
    <row r="3" spans="1:2">
      <c r="A3" s="4" t="s">
        <v>271</v>
      </c>
      <c r="B3" s="7" t="n">
        <v>930000</v>
      </c>
    </row>
    <row r="4" spans="1:2">
      <c r="A4" s="4" t="s">
        <v>272</v>
      </c>
      <c r="B4" s="5" t="n">
        <v>-930000</v>
      </c>
    </row>
    <row r="5" spans="1:2">
      <c r="A5" s="4" t="s">
        <v>78</v>
      </c>
      <c r="B5" s="4" t="s">
        <v>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73</v>
      </c>
      <c r="B1" s="2" t="s">
        <v>1</v>
      </c>
      <c r="C1" s="2" t="s">
        <v>222</v>
      </c>
    </row>
    <row r="2" spans="1:3">
      <c r="B2" s="2" t="s">
        <v>2</v>
      </c>
      <c r="C2" s="2" t="s">
        <v>25</v>
      </c>
    </row>
    <row r="3" spans="1:3">
      <c r="A3" s="3" t="s">
        <v>274</v>
      </c>
    </row>
    <row r="4" spans="1:3">
      <c r="A4" s="4" t="s">
        <v>275</v>
      </c>
      <c r="C4" s="7" t="n">
        <v>2730000</v>
      </c>
    </row>
    <row r="5" spans="1:3">
      <c r="A5" s="4" t="s">
        <v>276</v>
      </c>
      <c r="C5" s="4" t="s">
        <v>277</v>
      </c>
    </row>
    <row r="6" spans="1:3">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280</v>
      </c>
      <c r="B1" s="2" t="s">
        <v>281</v>
      </c>
      <c r="C1" s="2" t="s">
        <v>282</v>
      </c>
      <c r="D1" s="2" t="s">
        <v>2</v>
      </c>
    </row>
    <row r="2" spans="1:4">
      <c r="A2" s="3" t="s">
        <v>188</v>
      </c>
    </row>
    <row r="3" spans="1:4">
      <c r="A3" s="4" t="s">
        <v>283</v>
      </c>
      <c r="D3" s="5" t="n">
        <v>11025273</v>
      </c>
    </row>
    <row r="4" spans="1:4">
      <c r="A4" s="4" t="s">
        <v>284</v>
      </c>
      <c r="D4" s="5" t="n">
        <v>-250000</v>
      </c>
    </row>
    <row r="5" spans="1:4">
      <c r="A5" s="4" t="s">
        <v>285</v>
      </c>
      <c r="B5" s="5" t="n">
        <v>50000</v>
      </c>
      <c r="C5" s="5" t="n">
        <v>175000</v>
      </c>
      <c r="D5" s="5" t="n">
        <v>225000</v>
      </c>
    </row>
    <row r="6" spans="1:4">
      <c r="A6" s="4" t="s">
        <v>286</v>
      </c>
      <c r="D6" s="5" t="n">
        <v>11000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8" t="n">
        <v>0.01</v>
      </c>
      <c r="C3" s="8" t="n">
        <v>0.01</v>
      </c>
    </row>
    <row r="4" spans="1:3">
      <c r="A4" s="4" t="s">
        <v>49</v>
      </c>
      <c r="B4" s="5" t="n">
        <v>50000000</v>
      </c>
      <c r="C4" s="5" t="n">
        <v>50000000</v>
      </c>
    </row>
    <row r="5" spans="1:3">
      <c r="A5" s="4" t="s">
        <v>50</v>
      </c>
      <c r="B5" s="5" t="n">
        <v>34697875</v>
      </c>
      <c r="C5" s="5" t="n">
        <v>32010375</v>
      </c>
    </row>
    <row r="6" spans="1:3">
      <c r="A6" s="4" t="s">
        <v>51</v>
      </c>
      <c r="B6" s="5" t="n">
        <v>34678512</v>
      </c>
      <c r="C6" s="5" t="n">
        <v>32010375</v>
      </c>
    </row>
    <row r="7" spans="1:3">
      <c r="A7" s="4" t="s">
        <v>52</v>
      </c>
      <c r="B7" s="5" t="n">
        <v>19363</v>
      </c>
      <c r="C7"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287</v>
      </c>
      <c r="B1" s="2" t="s">
        <v>1</v>
      </c>
    </row>
    <row r="2" spans="1:2">
      <c r="B2" s="2" t="s">
        <v>288</v>
      </c>
    </row>
    <row r="3" spans="1:2">
      <c r="A3" s="3" t="s">
        <v>289</v>
      </c>
    </row>
    <row r="4" spans="1:2">
      <c r="A4" s="4" t="s">
        <v>290</v>
      </c>
      <c r="B4" s="4" t="s">
        <v>41</v>
      </c>
    </row>
    <row r="5" spans="1:2">
      <c r="A5" s="4" t="s">
        <v>291</v>
      </c>
      <c r="B5" s="4" t="s">
        <v>240</v>
      </c>
    </row>
    <row r="6" spans="1:2">
      <c r="A6" s="4" t="s">
        <v>292</v>
      </c>
    </row>
    <row r="7" spans="1:2">
      <c r="A7" s="3" t="s">
        <v>289</v>
      </c>
    </row>
    <row r="8" spans="1:2">
      <c r="A8" s="4" t="s">
        <v>293</v>
      </c>
      <c r="B8" s="4" t="s">
        <v>294</v>
      </c>
    </row>
    <row r="9" spans="1:2">
      <c r="A9" s="4" t="s">
        <v>295</v>
      </c>
      <c r="B9" s="4" t="s">
        <v>296</v>
      </c>
    </row>
    <row r="10" spans="1:2">
      <c r="A10" s="4" t="s">
        <v>297</v>
      </c>
      <c r="B10" s="4" t="s">
        <v>298</v>
      </c>
    </row>
    <row r="11" spans="1:2">
      <c r="A11" s="4" t="s">
        <v>299</v>
      </c>
      <c r="B11" s="8" t="n">
        <v>0.26</v>
      </c>
    </row>
    <row r="12" spans="1:2">
      <c r="A12" s="4" t="s">
        <v>300</v>
      </c>
    </row>
    <row r="13" spans="1:2">
      <c r="A13" s="3" t="s">
        <v>289</v>
      </c>
    </row>
    <row r="14" spans="1:2">
      <c r="A14" s="4" t="s">
        <v>293</v>
      </c>
      <c r="B14" s="4" t="s">
        <v>301</v>
      </c>
    </row>
    <row r="15" spans="1:2">
      <c r="A15" s="4" t="s">
        <v>295</v>
      </c>
      <c r="B15" s="4" t="s">
        <v>302</v>
      </c>
    </row>
    <row r="16" spans="1:2">
      <c r="A16" s="4" t="s">
        <v>297</v>
      </c>
      <c r="B16" s="4" t="s">
        <v>303</v>
      </c>
    </row>
    <row r="17" spans="1:2">
      <c r="A17" s="4" t="s">
        <v>299</v>
      </c>
      <c r="B17" s="8" t="n">
        <v>0.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4</v>
      </c>
      <c r="B1" s="2" t="s">
        <v>1</v>
      </c>
    </row>
    <row r="2" spans="1:3">
      <c r="B2" s="2" t="s">
        <v>2</v>
      </c>
      <c r="C2" s="2" t="s">
        <v>25</v>
      </c>
    </row>
    <row r="3" spans="1:3">
      <c r="A3" s="4" t="s">
        <v>305</v>
      </c>
    </row>
    <row r="4" spans="1:3">
      <c r="A4" s="3" t="s">
        <v>194</v>
      </c>
    </row>
    <row r="5" spans="1:3">
      <c r="A5" s="4" t="s">
        <v>306</v>
      </c>
      <c r="B5" s="5" t="n">
        <v>11000273</v>
      </c>
      <c r="C5" s="5" t="n">
        <v>11025273</v>
      </c>
    </row>
    <row r="6" spans="1:3">
      <c r="A6" s="4" t="s">
        <v>307</v>
      </c>
    </row>
    <row r="7" spans="1:3">
      <c r="A7" s="3" t="s">
        <v>194</v>
      </c>
    </row>
    <row r="8" spans="1:3">
      <c r="A8" s="4" t="s">
        <v>308</v>
      </c>
      <c r="B8" s="8" t="n">
        <v>0.1</v>
      </c>
    </row>
    <row r="9" spans="1:3">
      <c r="A9" s="4" t="s">
        <v>306</v>
      </c>
      <c r="B9" s="5" t="n">
        <v>1680273</v>
      </c>
    </row>
    <row r="10" spans="1:3">
      <c r="A10" s="4" t="s">
        <v>309</v>
      </c>
      <c r="B10" s="4" t="s">
        <v>303</v>
      </c>
    </row>
    <row r="11" spans="1:3">
      <c r="A11" s="4" t="s">
        <v>310</v>
      </c>
    </row>
    <row r="12" spans="1:3">
      <c r="A12" s="3" t="s">
        <v>194</v>
      </c>
    </row>
    <row r="13" spans="1:3">
      <c r="A13" s="4" t="s">
        <v>306</v>
      </c>
      <c r="B13" s="5" t="n">
        <v>8120000</v>
      </c>
    </row>
    <row r="14" spans="1:3">
      <c r="A14" s="4" t="s">
        <v>309</v>
      </c>
      <c r="B14" s="4" t="s">
        <v>311</v>
      </c>
    </row>
    <row r="15" spans="1:3">
      <c r="A15" s="4" t="s">
        <v>312</v>
      </c>
    </row>
    <row r="16" spans="1:3">
      <c r="A16" s="3" t="s">
        <v>194</v>
      </c>
    </row>
    <row r="17" spans="1:3">
      <c r="A17" s="4" t="s">
        <v>308</v>
      </c>
      <c r="B17" s="8" t="n">
        <v>0.2</v>
      </c>
    </row>
    <row r="18" spans="1:3">
      <c r="A18" s="4" t="s">
        <v>313</v>
      </c>
    </row>
    <row r="19" spans="1:3">
      <c r="A19" s="3" t="s">
        <v>194</v>
      </c>
    </row>
    <row r="20" spans="1:3">
      <c r="A20" s="4" t="s">
        <v>308</v>
      </c>
      <c r="B20" s="9" t="n">
        <v>0.25</v>
      </c>
    </row>
    <row r="21" spans="1:3">
      <c r="A21" s="4" t="s">
        <v>314</v>
      </c>
    </row>
    <row r="22" spans="1:3">
      <c r="A22" s="3" t="s">
        <v>194</v>
      </c>
    </row>
    <row r="23" spans="1:3">
      <c r="A23" s="4" t="s">
        <v>308</v>
      </c>
      <c r="B23" s="8" t="n">
        <v>0.4</v>
      </c>
    </row>
    <row r="24" spans="1:3">
      <c r="A24" s="4" t="s">
        <v>306</v>
      </c>
      <c r="B24" s="5" t="n">
        <v>1150000</v>
      </c>
    </row>
    <row r="25" spans="1:3">
      <c r="A25" s="4" t="s">
        <v>309</v>
      </c>
      <c r="B2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7"/>
    <col customWidth="1" max="5" min="5" width="47"/>
    <col customWidth="1" max="6" min="6" width="80"/>
    <col customWidth="1" max="7" min="7" width="21"/>
    <col customWidth="1" max="8" min="8" width="57"/>
    <col customWidth="1" max="9" min="9" width="21"/>
    <col customWidth="1" max="10" min="10" width="20"/>
    <col customWidth="1" max="11" min="11" width="27"/>
  </cols>
  <sheetData>
    <row r="1" spans="1:11">
      <c r="A1" s="1" t="s">
        <v>316</v>
      </c>
      <c r="B1" s="2" t="s">
        <v>317</v>
      </c>
      <c r="C1" s="2" t="s">
        <v>318</v>
      </c>
      <c r="D1" s="2" t="s">
        <v>319</v>
      </c>
      <c r="E1" s="2" t="s">
        <v>320</v>
      </c>
      <c r="F1" s="2" t="s">
        <v>321</v>
      </c>
      <c r="G1" s="2" t="s">
        <v>322</v>
      </c>
      <c r="H1" s="2" t="s">
        <v>321</v>
      </c>
      <c r="I1" s="2" t="s">
        <v>322</v>
      </c>
      <c r="J1" s="2" t="s">
        <v>323</v>
      </c>
      <c r="K1" s="2" t="s">
        <v>324</v>
      </c>
    </row>
    <row r="2" spans="1:11">
      <c r="A2" s="3" t="s">
        <v>325</v>
      </c>
    </row>
    <row r="3" spans="1:11">
      <c r="A3" s="4" t="s">
        <v>326</v>
      </c>
      <c r="H3" s="7" t="n">
        <v>306667</v>
      </c>
    </row>
    <row r="4" spans="1:11">
      <c r="A4" s="4" t="s">
        <v>327</v>
      </c>
      <c r="F4" s="7" t="n">
        <v>76667</v>
      </c>
      <c r="H4" s="5" t="n">
        <v>306667</v>
      </c>
    </row>
    <row r="5" spans="1:11">
      <c r="A5" s="4" t="s">
        <v>328</v>
      </c>
      <c r="F5" s="5" t="n">
        <v>750294</v>
      </c>
      <c r="H5" s="5" t="n">
        <v>750294</v>
      </c>
    </row>
    <row r="6" spans="1:11">
      <c r="A6" s="4" t="s">
        <v>329</v>
      </c>
      <c r="F6" s="5" t="n">
        <v>750294</v>
      </c>
      <c r="H6" s="7" t="n">
        <v>750294</v>
      </c>
    </row>
    <row r="7" spans="1:11">
      <c r="A7" s="4" t="s">
        <v>330</v>
      </c>
      <c r="B7" s="4" t="s">
        <v>303</v>
      </c>
    </row>
    <row r="8" spans="1:11">
      <c r="A8" s="4" t="s">
        <v>331</v>
      </c>
      <c r="H8" s="4" t="s">
        <v>332</v>
      </c>
    </row>
    <row r="9" spans="1:11">
      <c r="A9" s="4" t="s">
        <v>333</v>
      </c>
      <c r="H9" s="7" t="n">
        <v>493218</v>
      </c>
      <c r="I9" s="7" t="n">
        <v>14500</v>
      </c>
    </row>
    <row r="10" spans="1:11">
      <c r="A10" s="4" t="s">
        <v>334</v>
      </c>
      <c r="F10" s="7" t="n">
        <v>133324</v>
      </c>
      <c r="H10" s="7" t="n">
        <v>133324</v>
      </c>
    </row>
    <row r="11" spans="1:11">
      <c r="A11" s="4" t="s">
        <v>335</v>
      </c>
      <c r="B11" s="8" t="n">
        <v>0.5</v>
      </c>
      <c r="F11" s="8" t="n">
        <v>0.5</v>
      </c>
      <c r="H11" s="8" t="n">
        <v>0.5</v>
      </c>
    </row>
    <row r="12" spans="1:11">
      <c r="A12" s="4" t="s">
        <v>336</v>
      </c>
      <c r="B12" s="5" t="n">
        <v>100000</v>
      </c>
      <c r="F12" s="5" t="n">
        <v>100000</v>
      </c>
      <c r="H12" s="5" t="n">
        <v>100000</v>
      </c>
    </row>
    <row r="13" spans="1:11">
      <c r="A13" s="4" t="s">
        <v>94</v>
      </c>
      <c r="H13" s="7" t="n">
        <v>581093</v>
      </c>
      <c r="I13" s="4" t="s">
        <v>41</v>
      </c>
    </row>
    <row r="14" spans="1:11">
      <c r="A14" s="4" t="s">
        <v>337</v>
      </c>
      <c r="B14" s="5" t="n">
        <v>200000</v>
      </c>
      <c r="F14" s="5" t="n">
        <v>34697875</v>
      </c>
      <c r="H14" s="5" t="n">
        <v>34697875</v>
      </c>
      <c r="K14" s="5" t="n">
        <v>32010375</v>
      </c>
    </row>
    <row r="15" spans="1:11">
      <c r="A15" s="4" t="s">
        <v>338</v>
      </c>
      <c r="B15" s="7" t="n">
        <v>46000</v>
      </c>
      <c r="F15" s="7" t="n">
        <v>346978</v>
      </c>
      <c r="H15" s="7" t="n">
        <v>346978</v>
      </c>
      <c r="K15" s="7" t="n">
        <v>320103</v>
      </c>
    </row>
    <row r="16" spans="1:11">
      <c r="A16" s="4" t="s">
        <v>339</v>
      </c>
      <c r="F16" s="5" t="n">
        <v>19363</v>
      </c>
      <c r="H16" s="5" t="n">
        <v>19363</v>
      </c>
    </row>
    <row r="17" spans="1:11">
      <c r="A17" s="4" t="s">
        <v>340</v>
      </c>
      <c r="F17" s="4" t="s">
        <v>341</v>
      </c>
    </row>
    <row r="18" spans="1:11">
      <c r="A18" s="4" t="s">
        <v>342</v>
      </c>
      <c r="F18" s="7" t="n">
        <v>4720</v>
      </c>
      <c r="H18" s="7" t="n">
        <v>4720</v>
      </c>
      <c r="K18" s="4" t="s">
        <v>41</v>
      </c>
    </row>
    <row r="19" spans="1:11">
      <c r="A19" s="4" t="s">
        <v>343</v>
      </c>
    </row>
    <row r="20" spans="1:11">
      <c r="A20" s="3" t="s">
        <v>325</v>
      </c>
    </row>
    <row r="21" spans="1:11">
      <c r="A21" s="4" t="s">
        <v>337</v>
      </c>
      <c r="F21" s="5" t="n">
        <v>62500</v>
      </c>
      <c r="H21" s="5" t="n">
        <v>62500</v>
      </c>
      <c r="J21" s="5" t="n">
        <v>125000</v>
      </c>
    </row>
    <row r="22" spans="1:11">
      <c r="A22" s="4" t="s">
        <v>344</v>
      </c>
    </row>
    <row r="23" spans="1:11">
      <c r="A23" s="3" t="s">
        <v>325</v>
      </c>
    </row>
    <row r="24" spans="1:11">
      <c r="A24" s="4" t="s">
        <v>345</v>
      </c>
      <c r="D24" s="5" t="n">
        <v>2300000</v>
      </c>
    </row>
    <row r="25" spans="1:11">
      <c r="A25" s="4" t="s">
        <v>326</v>
      </c>
      <c r="D25" s="7" t="n">
        <v>690000</v>
      </c>
    </row>
    <row r="26" spans="1:11">
      <c r="A26" s="4" t="s">
        <v>346</v>
      </c>
    </row>
    <row r="27" spans="1:11">
      <c r="A27" s="3" t="s">
        <v>325</v>
      </c>
    </row>
    <row r="28" spans="1:11">
      <c r="A28" s="4" t="s">
        <v>327</v>
      </c>
      <c r="F28" s="7" t="n">
        <v>165241</v>
      </c>
      <c r="G28" s="7" t="n">
        <v>10500</v>
      </c>
      <c r="H28" s="7" t="n">
        <v>513804</v>
      </c>
      <c r="I28" s="7" t="n">
        <v>14500</v>
      </c>
    </row>
    <row r="29" spans="1:11">
      <c r="A29" s="4" t="s">
        <v>347</v>
      </c>
      <c r="H29" s="5" t="n">
        <v>4400000</v>
      </c>
    </row>
    <row r="30" spans="1:11">
      <c r="A30" s="4" t="s">
        <v>333</v>
      </c>
      <c r="F30" s="5" t="n">
        <v>55591</v>
      </c>
      <c r="H30" s="7" t="n">
        <v>133324</v>
      </c>
    </row>
    <row r="31" spans="1:11">
      <c r="A31" s="4" t="s">
        <v>334</v>
      </c>
      <c r="F31" s="5" t="n">
        <v>35711</v>
      </c>
      <c r="H31" s="5" t="n">
        <v>35711</v>
      </c>
    </row>
    <row r="32" spans="1:11">
      <c r="A32" s="4" t="s">
        <v>348</v>
      </c>
      <c r="H32" s="7" t="n">
        <v>169035</v>
      </c>
    </row>
    <row r="33" spans="1:11">
      <c r="A33" s="4" t="s">
        <v>349</v>
      </c>
    </row>
    <row r="34" spans="1:11">
      <c r="A34" s="3" t="s">
        <v>325</v>
      </c>
    </row>
    <row r="35" spans="1:11">
      <c r="A35" s="4" t="s">
        <v>331</v>
      </c>
      <c r="H35" s="4" t="s">
        <v>350</v>
      </c>
    </row>
    <row r="36" spans="1:11">
      <c r="A36" s="4" t="s">
        <v>351</v>
      </c>
      <c r="H36" s="8" t="n">
        <v>0.4</v>
      </c>
    </row>
    <row r="37" spans="1:11">
      <c r="A37" s="4" t="s">
        <v>352</v>
      </c>
      <c r="H37" s="7" t="n">
        <v>5000000</v>
      </c>
    </row>
    <row r="38" spans="1:11">
      <c r="A38" s="4" t="s">
        <v>353</v>
      </c>
    </row>
    <row r="39" spans="1:11">
      <c r="A39" s="3" t="s">
        <v>325</v>
      </c>
    </row>
    <row r="40" spans="1:11">
      <c r="A40" s="4" t="s">
        <v>331</v>
      </c>
      <c r="H40" s="4" t="s">
        <v>354</v>
      </c>
    </row>
    <row r="41" spans="1:11">
      <c r="A41" s="4" t="s">
        <v>351</v>
      </c>
      <c r="H41" s="8" t="n">
        <v>0.8</v>
      </c>
    </row>
    <row r="42" spans="1:11">
      <c r="A42" s="4" t="s">
        <v>352</v>
      </c>
      <c r="H42" s="7" t="n">
        <v>10000000</v>
      </c>
    </row>
    <row r="43" spans="1:11">
      <c r="A43" s="4" t="s">
        <v>193</v>
      </c>
    </row>
    <row r="44" spans="1:11">
      <c r="A44" s="3" t="s">
        <v>325</v>
      </c>
    </row>
    <row r="45" spans="1:11">
      <c r="A45" s="4" t="s">
        <v>347</v>
      </c>
      <c r="C45" s="5" t="n">
        <v>50000</v>
      </c>
      <c r="E45" s="5" t="n">
        <v>175000</v>
      </c>
      <c r="H45" s="5" t="n">
        <v>225000</v>
      </c>
    </row>
    <row r="46" spans="1:11">
      <c r="A46" s="4" t="s">
        <v>355</v>
      </c>
      <c r="C46" s="7" t="n">
        <v>12398</v>
      </c>
      <c r="E46" s="7" t="n">
        <v>40829</v>
      </c>
    </row>
    <row r="47" spans="1:11">
      <c r="A47" s="4" t="s">
        <v>330</v>
      </c>
      <c r="C47" s="4" t="s">
        <v>356</v>
      </c>
      <c r="E47" s="4" t="s">
        <v>356</v>
      </c>
    </row>
    <row r="48" spans="1:11">
      <c r="A48" s="4" t="s">
        <v>351</v>
      </c>
      <c r="C48" s="8" t="n">
        <v>0.2</v>
      </c>
      <c r="E48" s="8" t="n">
        <v>0.2</v>
      </c>
    </row>
    <row r="49" spans="1:11">
      <c r="A49" s="4" t="s">
        <v>333</v>
      </c>
      <c r="F49" s="7" t="n">
        <v>12398</v>
      </c>
      <c r="H49" s="7" t="n">
        <v>53227</v>
      </c>
    </row>
    <row r="50" spans="1:11">
      <c r="A50" s="4" t="s">
        <v>357</v>
      </c>
      <c r="C50" s="5" t="n">
        <v>1</v>
      </c>
      <c r="E50" s="5" t="n">
        <v>2</v>
      </c>
    </row>
    <row r="51" spans="1:11">
      <c r="A51" s="4" t="s">
        <v>358</v>
      </c>
    </row>
    <row r="52" spans="1:11">
      <c r="A52" s="3" t="s">
        <v>325</v>
      </c>
    </row>
    <row r="53" spans="1:11">
      <c r="A53" s="4" t="s">
        <v>359</v>
      </c>
      <c r="F53" s="5" t="n">
        <v>1950000</v>
      </c>
      <c r="H53" s="5" t="n">
        <v>1950000</v>
      </c>
      <c r="K53" s="5" t="n">
        <v>1750000</v>
      </c>
    </row>
    <row r="54" spans="1:11">
      <c r="A54" s="4" t="s">
        <v>360</v>
      </c>
      <c r="F54" s="5" t="n">
        <v>1950000</v>
      </c>
      <c r="H54" s="5" t="n">
        <v>1950000</v>
      </c>
      <c r="K54" s="5" t="n">
        <v>1750000</v>
      </c>
    </row>
    <row r="55" spans="1:11">
      <c r="A55" s="4" t="s">
        <v>335</v>
      </c>
      <c r="F55" s="8" t="n">
        <v>0.19</v>
      </c>
      <c r="H55" s="8" t="n">
        <v>0.19</v>
      </c>
    </row>
    <row r="56" spans="1:11">
      <c r="A56" s="4" t="s">
        <v>361</v>
      </c>
      <c r="H56" s="4" t="s">
        <v>362</v>
      </c>
    </row>
    <row r="57" spans="1:11">
      <c r="A57" s="4" t="s">
        <v>336</v>
      </c>
      <c r="F57" s="5" t="n">
        <v>100000</v>
      </c>
      <c r="H57" s="5" t="n">
        <v>100000</v>
      </c>
    </row>
    <row r="58" spans="1:11">
      <c r="A58" s="4" t="s">
        <v>94</v>
      </c>
      <c r="H58" s="7" t="n">
        <v>20585</v>
      </c>
    </row>
    <row r="59" spans="1:11">
      <c r="A59" s="4" t="s">
        <v>363</v>
      </c>
    </row>
    <row r="60" spans="1:11">
      <c r="A60" s="3" t="s">
        <v>325</v>
      </c>
    </row>
    <row r="61" spans="1:11">
      <c r="A61" s="4" t="s">
        <v>335</v>
      </c>
      <c r="F61" s="8" t="n">
        <v>0.2</v>
      </c>
      <c r="H61" s="8" t="n">
        <v>0.2</v>
      </c>
    </row>
    <row r="62" spans="1:11">
      <c r="A62" s="4" t="s">
        <v>364</v>
      </c>
    </row>
    <row r="63" spans="1:11">
      <c r="A63" s="3" t="s">
        <v>325</v>
      </c>
    </row>
    <row r="64" spans="1:11">
      <c r="A64" s="4" t="s">
        <v>335</v>
      </c>
      <c r="F64" s="8" t="n">
        <v>0.5</v>
      </c>
      <c r="H64" s="8"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365</v>
      </c>
      <c r="B1" s="2" t="s">
        <v>1</v>
      </c>
      <c r="D1" s="2" t="s">
        <v>222</v>
      </c>
    </row>
    <row r="2" spans="1:4">
      <c r="B2" s="2" t="s">
        <v>2</v>
      </c>
      <c r="C2" s="2" t="s">
        <v>55</v>
      </c>
      <c r="D2" s="2" t="s">
        <v>25</v>
      </c>
    </row>
    <row r="3" spans="1:4">
      <c r="A3" s="3" t="s">
        <v>366</v>
      </c>
    </row>
    <row r="4" spans="1:4">
      <c r="A4" s="4" t="s">
        <v>367</v>
      </c>
      <c r="B4" s="7" t="n">
        <v>227175</v>
      </c>
    </row>
    <row r="5" spans="1:4">
      <c r="A5" s="4" t="s">
        <v>368</v>
      </c>
      <c r="B5" s="4" t="s">
        <v>369</v>
      </c>
    </row>
    <row r="6" spans="1:4">
      <c r="A6" s="4" t="s">
        <v>370</v>
      </c>
      <c r="B6" s="7" t="n">
        <v>0</v>
      </c>
      <c r="C6" s="7" t="n">
        <v>20157</v>
      </c>
    </row>
    <row r="7" spans="1:4">
      <c r="A7" s="4" t="s">
        <v>32</v>
      </c>
      <c r="B7" s="7" t="n">
        <v>56579</v>
      </c>
      <c r="D7" s="7" t="n">
        <v>56579</v>
      </c>
    </row>
    <row r="8" spans="1:4">
      <c r="A8" s="4" t="s">
        <v>371</v>
      </c>
    </row>
    <row r="9" spans="1:4">
      <c r="A9" s="3" t="s">
        <v>366</v>
      </c>
    </row>
    <row r="10" spans="1:4">
      <c r="A10" s="4" t="s">
        <v>372</v>
      </c>
      <c r="D10" s="4" t="s">
        <v>373</v>
      </c>
    </row>
    <row r="11" spans="1:4">
      <c r="A11" s="4" t="s">
        <v>374</v>
      </c>
      <c r="D11" s="7" t="n">
        <v>84868</v>
      </c>
    </row>
    <row r="12" spans="1:4">
      <c r="A12" s="4" t="s">
        <v>375</v>
      </c>
      <c r="D12" s="5" t="n">
        <v>499225</v>
      </c>
    </row>
    <row r="13" spans="1:4">
      <c r="A13" s="4" t="s">
        <v>376</v>
      </c>
      <c r="D13" s="8" t="n">
        <v>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80"/>
    <col customWidth="1" max="6" min="6" width="14"/>
  </cols>
  <sheetData>
    <row r="1" spans="1:6">
      <c r="A1" s="1" t="s">
        <v>377</v>
      </c>
      <c r="B1" s="2" t="s">
        <v>200</v>
      </c>
      <c r="C1" s="2" t="s">
        <v>2</v>
      </c>
      <c r="D1" s="2" t="s">
        <v>55</v>
      </c>
      <c r="E1" s="2" t="s">
        <v>2</v>
      </c>
      <c r="F1" s="2" t="s">
        <v>55</v>
      </c>
    </row>
    <row r="2" spans="1:6">
      <c r="A2" s="3" t="s">
        <v>378</v>
      </c>
    </row>
    <row r="3" spans="1:6">
      <c r="A3" s="4" t="s">
        <v>379</v>
      </c>
      <c r="E3" s="4" t="s">
        <v>380</v>
      </c>
    </row>
    <row r="4" spans="1:6">
      <c r="A4" s="4" t="s">
        <v>381</v>
      </c>
      <c r="E4" s="7" t="n">
        <v>9000</v>
      </c>
    </row>
    <row r="5" spans="1:6">
      <c r="A5" s="4" t="s">
        <v>382</v>
      </c>
      <c r="C5" s="7" t="n">
        <v>27706</v>
      </c>
      <c r="D5" s="7" t="n">
        <v>15286</v>
      </c>
      <c r="E5" s="5" t="n">
        <v>71606</v>
      </c>
      <c r="F5" s="7" t="n">
        <v>50350</v>
      </c>
    </row>
    <row r="6" spans="1:6">
      <c r="A6" s="4" t="s">
        <v>383</v>
      </c>
      <c r="E6" s="7" t="n">
        <v>145000</v>
      </c>
    </row>
    <row r="7" spans="1:6">
      <c r="A7" s="4" t="s">
        <v>384</v>
      </c>
      <c r="E7" s="8" t="n">
        <v>0.4</v>
      </c>
    </row>
    <row r="8" spans="1:6">
      <c r="A8" s="4" t="s">
        <v>385</v>
      </c>
      <c r="E8" s="8" t="n">
        <v>0.8</v>
      </c>
    </row>
    <row r="9" spans="1:6">
      <c r="A9" s="4" t="s">
        <v>386</v>
      </c>
      <c r="C9" s="5" t="n">
        <v>4400000</v>
      </c>
      <c r="E9" s="5" t="n">
        <v>4400000</v>
      </c>
    </row>
    <row r="10" spans="1:6">
      <c r="A10" s="4" t="s">
        <v>387</v>
      </c>
      <c r="E10" s="4" t="s">
        <v>234</v>
      </c>
    </row>
    <row r="11" spans="1:6">
      <c r="A11" s="4" t="s">
        <v>326</v>
      </c>
      <c r="E11" s="7" t="n">
        <v>306667</v>
      </c>
    </row>
    <row r="12" spans="1:6">
      <c r="A12" s="4" t="s">
        <v>331</v>
      </c>
      <c r="E12" s="4" t="s">
        <v>332</v>
      </c>
    </row>
    <row r="13" spans="1:6">
      <c r="A13" s="4" t="s">
        <v>388</v>
      </c>
      <c r="C13" s="8" t="n">
        <v>0.3</v>
      </c>
      <c r="E13" s="8" t="n">
        <v>0.3</v>
      </c>
    </row>
    <row r="14" spans="1:6">
      <c r="A14" s="4" t="s">
        <v>344</v>
      </c>
    </row>
    <row r="15" spans="1:6">
      <c r="A15" s="3" t="s">
        <v>378</v>
      </c>
    </row>
    <row r="16" spans="1:6">
      <c r="A16" s="4" t="s">
        <v>326</v>
      </c>
      <c r="B16" s="7" t="n">
        <v>690000</v>
      </c>
    </row>
    <row r="17" spans="1:6">
      <c r="A17" s="4" t="s">
        <v>389</v>
      </c>
    </row>
    <row r="18" spans="1:6">
      <c r="A18" s="3" t="s">
        <v>378</v>
      </c>
    </row>
    <row r="19" spans="1:6">
      <c r="A19" s="4" t="s">
        <v>390</v>
      </c>
      <c r="E19" s="4" t="s">
        <v>391</v>
      </c>
    </row>
    <row r="20" spans="1:6">
      <c r="A20" s="4" t="s">
        <v>392</v>
      </c>
      <c r="B20" s="5" t="n">
        <v>1000000</v>
      </c>
      <c r="E20" s="5" t="n">
        <v>2300000</v>
      </c>
    </row>
    <row r="21" spans="1:6">
      <c r="A21" s="4" t="s">
        <v>393</v>
      </c>
      <c r="E21" s="5" t="n">
        <v>1000000</v>
      </c>
    </row>
    <row r="22" spans="1:6">
      <c r="A22" s="4" t="s">
        <v>394</v>
      </c>
      <c r="E22" s="5" t="n">
        <v>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95</v>
      </c>
      <c r="B1" s="2" t="s">
        <v>54</v>
      </c>
      <c r="C1" s="2" t="s">
        <v>1</v>
      </c>
    </row>
    <row r="2" spans="1:3">
      <c r="B2" s="2" t="s">
        <v>2</v>
      </c>
      <c r="C2" s="2" t="s">
        <v>2</v>
      </c>
    </row>
    <row r="3" spans="1:3">
      <c r="A3" s="3" t="s">
        <v>396</v>
      </c>
    </row>
    <row r="4" spans="1:3">
      <c r="A4" s="4" t="s">
        <v>397</v>
      </c>
      <c r="B4" s="7" t="n">
        <v>6000</v>
      </c>
      <c r="C4" s="7" t="n">
        <v>15000</v>
      </c>
    </row>
    <row r="5" spans="1:3">
      <c r="A5" s="4" t="s">
        <v>398</v>
      </c>
      <c r="B5" s="7" t="n">
        <v>6000</v>
      </c>
      <c r="C5" s="7" t="n">
        <v>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99</v>
      </c>
      <c r="B1" s="2" t="s">
        <v>400</v>
      </c>
      <c r="C1" s="2" t="s">
        <v>2</v>
      </c>
      <c r="D1" s="2" t="s">
        <v>401</v>
      </c>
    </row>
    <row r="2" spans="1:4">
      <c r="A2" s="3" t="s">
        <v>402</v>
      </c>
    </row>
    <row r="3" spans="1:4">
      <c r="A3" s="4" t="s">
        <v>403</v>
      </c>
      <c r="C3" s="7" t="n">
        <v>46000</v>
      </c>
    </row>
    <row r="4" spans="1:4">
      <c r="A4" s="4" t="s">
        <v>404</v>
      </c>
      <c r="C4" s="7" t="n">
        <v>50000</v>
      </c>
    </row>
    <row r="5" spans="1:4">
      <c r="A5" s="4" t="s">
        <v>405</v>
      </c>
    </row>
    <row r="6" spans="1:4">
      <c r="A6" s="3" t="s">
        <v>402</v>
      </c>
    </row>
    <row r="7" spans="1:4">
      <c r="A7" s="4" t="s">
        <v>406</v>
      </c>
      <c r="D7" s="7" t="n">
        <v>100000</v>
      </c>
    </row>
    <row r="8" spans="1:4">
      <c r="A8" s="4" t="s">
        <v>407</v>
      </c>
      <c r="B8" s="7" t="n">
        <v>50000</v>
      </c>
    </row>
    <row r="9" spans="1:4">
      <c r="A9" s="4" t="s">
        <v>408</v>
      </c>
      <c r="B9" s="5" t="n">
        <v>62500</v>
      </c>
    </row>
    <row r="10" spans="1:4">
      <c r="A10" s="4" t="s">
        <v>403</v>
      </c>
      <c r="B10" s="7" t="n">
        <v>7382</v>
      </c>
    </row>
    <row r="11" spans="1:4">
      <c r="A11" s="4" t="s">
        <v>409</v>
      </c>
      <c r="B11" s="5" t="n">
        <v>27637</v>
      </c>
    </row>
    <row r="12" spans="1:4">
      <c r="A12" s="4" t="s">
        <v>404</v>
      </c>
      <c r="B12" s="7" t="n">
        <v>1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0</v>
      </c>
      <c r="B1" s="2" t="s">
        <v>54</v>
      </c>
      <c r="D1" s="2" t="s">
        <v>1</v>
      </c>
    </row>
    <row r="2" spans="1:5">
      <c r="B2" s="2" t="s">
        <v>2</v>
      </c>
      <c r="C2" s="2" t="s">
        <v>55</v>
      </c>
      <c r="D2" s="2" t="s">
        <v>2</v>
      </c>
      <c r="E2" s="2" t="s">
        <v>55</v>
      </c>
    </row>
    <row r="3" spans="1:5">
      <c r="A3" s="3" t="s">
        <v>411</v>
      </c>
    </row>
    <row r="4" spans="1:5">
      <c r="A4" s="4" t="s">
        <v>57</v>
      </c>
      <c r="B4" s="7" t="n">
        <v>1384429</v>
      </c>
      <c r="C4" s="7" t="n">
        <v>279883</v>
      </c>
      <c r="D4" s="7" t="n">
        <v>4252704</v>
      </c>
      <c r="E4" s="7" t="n">
        <v>845513</v>
      </c>
    </row>
    <row r="5" spans="1:5">
      <c r="A5" s="4" t="s">
        <v>58</v>
      </c>
      <c r="B5" s="5" t="n">
        <v>388202</v>
      </c>
      <c r="C5" s="5" t="n">
        <v>73988</v>
      </c>
      <c r="D5" s="5" t="n">
        <v>1268320</v>
      </c>
      <c r="E5" s="5" t="n">
        <v>237707</v>
      </c>
    </row>
    <row r="6" spans="1:5">
      <c r="A6" s="4" t="s">
        <v>59</v>
      </c>
      <c r="B6" s="5" t="n">
        <v>996227</v>
      </c>
      <c r="C6" s="5" t="n">
        <v>205895</v>
      </c>
      <c r="D6" s="5" t="n">
        <v>2984384</v>
      </c>
      <c r="E6" s="5" t="n">
        <v>607806</v>
      </c>
    </row>
    <row r="7" spans="1:5">
      <c r="A7" s="3" t="s">
        <v>60</v>
      </c>
    </row>
    <row r="8" spans="1:5">
      <c r="A8" s="4" t="s">
        <v>61</v>
      </c>
      <c r="B8" s="5" t="n">
        <v>361829</v>
      </c>
      <c r="C8" s="5" t="n">
        <v>101137</v>
      </c>
      <c r="D8" s="5" t="n">
        <v>1077340</v>
      </c>
      <c r="E8" s="5" t="n">
        <v>301301</v>
      </c>
    </row>
    <row r="9" spans="1:5">
      <c r="A9" s="4" t="s">
        <v>62</v>
      </c>
      <c r="B9" s="5" t="n">
        <v>82608</v>
      </c>
      <c r="C9" s="5" t="n">
        <v>29237</v>
      </c>
      <c r="D9" s="5" t="n">
        <v>277282</v>
      </c>
      <c r="E9" s="5" t="n">
        <v>91059</v>
      </c>
    </row>
    <row r="10" spans="1:5">
      <c r="A10" s="4" t="s">
        <v>63</v>
      </c>
      <c r="B10" s="5" t="n">
        <v>554536</v>
      </c>
      <c r="C10" s="4" t="s">
        <v>41</v>
      </c>
      <c r="D10" s="5" t="n">
        <v>1713337</v>
      </c>
      <c r="E10" s="4" t="s">
        <v>41</v>
      </c>
    </row>
    <row r="11" spans="1:5">
      <c r="A11" s="4" t="s">
        <v>64</v>
      </c>
      <c r="B11" s="5" t="n">
        <v>204958</v>
      </c>
      <c r="C11" s="5" t="n">
        <v>57580</v>
      </c>
      <c r="D11" s="5" t="n">
        <v>382857</v>
      </c>
      <c r="E11" s="5" t="n">
        <v>206841</v>
      </c>
    </row>
    <row r="12" spans="1:5">
      <c r="A12" s="4" t="s">
        <v>65</v>
      </c>
      <c r="B12" s="5" t="n">
        <v>1203931</v>
      </c>
      <c r="C12" s="5" t="n">
        <v>187954</v>
      </c>
      <c r="D12" s="5" t="n">
        <v>3450816</v>
      </c>
      <c r="E12" s="5" t="n">
        <v>599201</v>
      </c>
    </row>
    <row r="13" spans="1:5">
      <c r="A13" s="4" t="s">
        <v>66</v>
      </c>
      <c r="B13" s="5" t="n">
        <v>-207704</v>
      </c>
      <c r="C13" s="5" t="n">
        <v>17941</v>
      </c>
      <c r="D13" s="5" t="n">
        <v>-466432</v>
      </c>
      <c r="E13" s="5" t="n">
        <v>8605</v>
      </c>
    </row>
    <row r="14" spans="1:5">
      <c r="A14" s="4" t="s">
        <v>67</v>
      </c>
      <c r="B14" s="5" t="n">
        <v>-9992</v>
      </c>
      <c r="C14" s="5" t="n">
        <v>-14422</v>
      </c>
      <c r="D14" s="5" t="n">
        <v>-15805</v>
      </c>
      <c r="E14" s="5" t="n">
        <v>-33048</v>
      </c>
    </row>
    <row r="15" spans="1:5">
      <c r="A15" s="4" t="s">
        <v>68</v>
      </c>
      <c r="B15" s="5" t="n">
        <v>-217696</v>
      </c>
      <c r="C15" s="5" t="n">
        <v>3519</v>
      </c>
      <c r="D15" s="5" t="n">
        <v>-482237</v>
      </c>
      <c r="E15" s="5" t="n">
        <v>-24443</v>
      </c>
    </row>
    <row r="16" spans="1:5">
      <c r="A16" s="4" t="s">
        <v>69</v>
      </c>
      <c r="B16" s="4" t="s">
        <v>41</v>
      </c>
      <c r="C16" s="5" t="n">
        <v>-4600</v>
      </c>
      <c r="D16" s="4" t="s">
        <v>41</v>
      </c>
      <c r="E16" s="5" t="n">
        <v>-13200</v>
      </c>
    </row>
    <row r="17" spans="1:5">
      <c r="A17" s="4" t="s">
        <v>70</v>
      </c>
      <c r="B17" s="5" t="n">
        <v>-217696</v>
      </c>
      <c r="C17" s="5" t="n">
        <v>8119</v>
      </c>
      <c r="D17" s="5" t="n">
        <v>-482237</v>
      </c>
      <c r="E17" s="5" t="n">
        <v>-11243</v>
      </c>
    </row>
    <row r="18" spans="1:5">
      <c r="A18" s="4" t="s">
        <v>71</v>
      </c>
      <c r="B18" s="5" t="n">
        <v>8955</v>
      </c>
      <c r="C18" s="4" t="s">
        <v>41</v>
      </c>
      <c r="D18" s="5" t="n">
        <v>6439</v>
      </c>
      <c r="E18" s="4" t="s">
        <v>41</v>
      </c>
    </row>
    <row r="19" spans="1:5">
      <c r="A19" s="4" t="s">
        <v>412</v>
      </c>
      <c r="B19" s="7" t="n">
        <v>-226651</v>
      </c>
      <c r="C19" s="7" t="n">
        <v>8119</v>
      </c>
      <c r="D19" s="7" t="n">
        <v>-488676</v>
      </c>
      <c r="E19" s="7" t="n">
        <v>-11243</v>
      </c>
    </row>
    <row r="20" spans="1:5">
      <c r="A20" s="4" t="s">
        <v>73</v>
      </c>
      <c r="B20" s="8" t="n">
        <v>-0.01</v>
      </c>
      <c r="C20" s="7" t="n">
        <v>0</v>
      </c>
      <c r="D20" s="8" t="n">
        <v>-0.02</v>
      </c>
      <c r="E20" s="7" t="n">
        <v>0</v>
      </c>
    </row>
    <row r="21" spans="1:5">
      <c r="A21" s="3" t="s">
        <v>74</v>
      </c>
    </row>
    <row r="22" spans="1:5">
      <c r="A22" s="4" t="s">
        <v>75</v>
      </c>
      <c r="B22" s="5" t="n">
        <v>34427087</v>
      </c>
      <c r="C22" s="5" t="n">
        <v>30650000</v>
      </c>
      <c r="D22" s="5" t="n">
        <v>31917873</v>
      </c>
      <c r="E22" s="5" t="n">
        <v>30663306</v>
      </c>
    </row>
    <row r="23" spans="1:5">
      <c r="A23" s="4" t="s">
        <v>76</v>
      </c>
      <c r="B23" s="7" t="n">
        <v>34427087</v>
      </c>
      <c r="C23" s="7" t="n">
        <v>30650000</v>
      </c>
      <c r="D23" s="7" t="n">
        <v>31917873</v>
      </c>
      <c r="E23" s="7" t="n">
        <v>30663306</v>
      </c>
    </row>
    <row r="24" spans="1:5">
      <c r="A24" s="4" t="s">
        <v>413</v>
      </c>
    </row>
    <row r="25" spans="1:5">
      <c r="A25" s="3" t="s">
        <v>411</v>
      </c>
    </row>
    <row r="26" spans="1:5">
      <c r="A26" s="4" t="s">
        <v>57</v>
      </c>
      <c r="B26" s="7" t="n">
        <v>1384429</v>
      </c>
      <c r="D26" s="7" t="n">
        <v>4252704</v>
      </c>
    </row>
    <row r="27" spans="1:5">
      <c r="A27" s="4" t="s">
        <v>58</v>
      </c>
      <c r="B27" s="5" t="n">
        <v>942738</v>
      </c>
      <c r="D27" s="5" t="n">
        <v>2981657</v>
      </c>
    </row>
    <row r="28" spans="1:5">
      <c r="A28" s="4" t="s">
        <v>59</v>
      </c>
      <c r="B28" s="5" t="n">
        <v>441691</v>
      </c>
      <c r="D28" s="5" t="n">
        <v>1271047</v>
      </c>
    </row>
    <row r="29" spans="1:5">
      <c r="A29" s="3" t="s">
        <v>60</v>
      </c>
    </row>
    <row r="30" spans="1:5">
      <c r="A30" s="4" t="s">
        <v>61</v>
      </c>
      <c r="B30" s="5" t="n">
        <v>361829</v>
      </c>
      <c r="D30" s="5" t="n">
        <v>1077340</v>
      </c>
    </row>
    <row r="31" spans="1:5">
      <c r="A31" s="4" t="s">
        <v>62</v>
      </c>
      <c r="B31" s="5" t="n">
        <v>82608</v>
      </c>
      <c r="D31" s="5" t="n">
        <v>277282</v>
      </c>
    </row>
    <row r="32" spans="1:5">
      <c r="A32" s="4" t="s">
        <v>63</v>
      </c>
      <c r="B32" s="4" t="s">
        <v>41</v>
      </c>
      <c r="D32" s="4" t="s">
        <v>41</v>
      </c>
    </row>
    <row r="33" spans="1:5">
      <c r="A33" s="4" t="s">
        <v>64</v>
      </c>
      <c r="B33" s="5" t="n">
        <v>204958</v>
      </c>
      <c r="D33" s="5" t="n">
        <v>382857</v>
      </c>
    </row>
    <row r="34" spans="1:5">
      <c r="A34" s="4" t="s">
        <v>65</v>
      </c>
      <c r="B34" s="5" t="n">
        <v>649395</v>
      </c>
      <c r="D34" s="5" t="n">
        <v>1737479</v>
      </c>
    </row>
    <row r="35" spans="1:5">
      <c r="A35" s="4" t="s">
        <v>66</v>
      </c>
      <c r="B35" s="5" t="n">
        <v>-207704</v>
      </c>
      <c r="D35" s="5" t="n">
        <v>-466432</v>
      </c>
    </row>
    <row r="36" spans="1:5">
      <c r="A36" s="4" t="s">
        <v>67</v>
      </c>
      <c r="B36" s="5" t="n">
        <v>-9992</v>
      </c>
      <c r="D36" s="5" t="n">
        <v>-15805</v>
      </c>
    </row>
    <row r="37" spans="1:5">
      <c r="A37" s="4" t="s">
        <v>68</v>
      </c>
      <c r="B37" s="5" t="n">
        <v>-217696</v>
      </c>
      <c r="D37" s="5" t="n">
        <v>-482237</v>
      </c>
    </row>
    <row r="38" spans="1:5">
      <c r="A38" s="4" t="s">
        <v>69</v>
      </c>
      <c r="B38" s="4" t="s">
        <v>41</v>
      </c>
      <c r="D38" s="4" t="s">
        <v>41</v>
      </c>
    </row>
    <row r="39" spans="1:5">
      <c r="A39" s="4" t="s">
        <v>70</v>
      </c>
      <c r="B39" s="5" t="n">
        <v>-217696</v>
      </c>
      <c r="D39" s="5" t="n">
        <v>-482237</v>
      </c>
    </row>
    <row r="40" spans="1:5">
      <c r="A40" s="4" t="s">
        <v>71</v>
      </c>
      <c r="B40" s="5" t="n">
        <v>8955</v>
      </c>
      <c r="D40" s="5" t="n">
        <v>6439</v>
      </c>
    </row>
    <row r="41" spans="1:5">
      <c r="A41" s="4" t="s">
        <v>412</v>
      </c>
      <c r="B41" s="7" t="n">
        <v>-226651</v>
      </c>
      <c r="D41" s="7" t="n">
        <v>-488676</v>
      </c>
    </row>
    <row r="42" spans="1:5">
      <c r="A42" s="4" t="s">
        <v>73</v>
      </c>
      <c r="B42" s="8" t="n">
        <v>-0.01</v>
      </c>
      <c r="D42" s="8" t="n">
        <v>-0.02</v>
      </c>
    </row>
    <row r="43" spans="1:5">
      <c r="A43" s="3" t="s">
        <v>74</v>
      </c>
    </row>
    <row r="44" spans="1:5">
      <c r="A44" s="4" t="s">
        <v>75</v>
      </c>
      <c r="B44" s="5" t="n">
        <v>34427087</v>
      </c>
      <c r="D44" s="5" t="n">
        <v>31917873</v>
      </c>
    </row>
    <row r="45" spans="1:5">
      <c r="A45" s="4" t="s">
        <v>76</v>
      </c>
      <c r="B45" s="7" t="n">
        <v>34427087</v>
      </c>
      <c r="D45" s="7" t="n">
        <v>31917873</v>
      </c>
    </row>
    <row r="46" spans="1:5">
      <c r="A46" s="4" t="s">
        <v>414</v>
      </c>
    </row>
    <row r="47" spans="1:5">
      <c r="A47" s="3" t="s">
        <v>411</v>
      </c>
    </row>
    <row r="48" spans="1:5">
      <c r="A48" s="4" t="s">
        <v>58</v>
      </c>
      <c r="B48" s="7" t="n">
        <v>-554536</v>
      </c>
      <c r="D48" s="7" t="n">
        <v>-1713337</v>
      </c>
    </row>
    <row r="49" spans="1:5">
      <c r="A49" s="3" t="s">
        <v>60</v>
      </c>
    </row>
    <row r="50" spans="1:5">
      <c r="A50" s="4" t="s">
        <v>63</v>
      </c>
      <c r="B50" s="7" t="n">
        <v>554536</v>
      </c>
      <c r="D50" s="7" t="n">
        <v>1713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384429</v>
      </c>
      <c r="C4" s="7" t="n">
        <v>279883</v>
      </c>
      <c r="D4" s="7" t="n">
        <v>4252704</v>
      </c>
      <c r="E4" s="7" t="n">
        <v>845513</v>
      </c>
    </row>
    <row r="5" spans="1:5">
      <c r="A5" s="4" t="s">
        <v>58</v>
      </c>
      <c r="B5" s="5" t="n">
        <v>388202</v>
      </c>
      <c r="C5" s="5" t="n">
        <v>73988</v>
      </c>
      <c r="D5" s="5" t="n">
        <v>1268320</v>
      </c>
      <c r="E5" s="5" t="n">
        <v>237707</v>
      </c>
    </row>
    <row r="6" spans="1:5">
      <c r="A6" s="4" t="s">
        <v>59</v>
      </c>
      <c r="B6" s="5" t="n">
        <v>996227</v>
      </c>
      <c r="C6" s="5" t="n">
        <v>205895</v>
      </c>
      <c r="D6" s="5" t="n">
        <v>2984384</v>
      </c>
      <c r="E6" s="5" t="n">
        <v>607806</v>
      </c>
    </row>
    <row r="7" spans="1:5">
      <c r="A7" s="3" t="s">
        <v>60</v>
      </c>
    </row>
    <row r="8" spans="1:5">
      <c r="A8" s="4" t="s">
        <v>61</v>
      </c>
      <c r="B8" s="5" t="n">
        <v>361829</v>
      </c>
      <c r="C8" s="5" t="n">
        <v>101137</v>
      </c>
      <c r="D8" s="5" t="n">
        <v>1077340</v>
      </c>
      <c r="E8" s="5" t="n">
        <v>301301</v>
      </c>
    </row>
    <row r="9" spans="1:5">
      <c r="A9" s="4" t="s">
        <v>62</v>
      </c>
      <c r="B9" s="5" t="n">
        <v>82608</v>
      </c>
      <c r="C9" s="5" t="n">
        <v>29237</v>
      </c>
      <c r="D9" s="5" t="n">
        <v>277282</v>
      </c>
      <c r="E9" s="5" t="n">
        <v>91059</v>
      </c>
    </row>
    <row r="10" spans="1:5">
      <c r="A10" s="4" t="s">
        <v>63</v>
      </c>
      <c r="B10" s="5" t="n">
        <v>554536</v>
      </c>
      <c r="C10" s="4" t="s">
        <v>41</v>
      </c>
      <c r="D10" s="5" t="n">
        <v>1713337</v>
      </c>
      <c r="E10" s="4" t="s">
        <v>41</v>
      </c>
    </row>
    <row r="11" spans="1:5">
      <c r="A11" s="4" t="s">
        <v>64</v>
      </c>
      <c r="B11" s="5" t="n">
        <v>204958</v>
      </c>
      <c r="C11" s="5" t="n">
        <v>57580</v>
      </c>
      <c r="D11" s="5" t="n">
        <v>382857</v>
      </c>
      <c r="E11" s="5" t="n">
        <v>206841</v>
      </c>
    </row>
    <row r="12" spans="1:5">
      <c r="A12" s="4" t="s">
        <v>65</v>
      </c>
      <c r="B12" s="5" t="n">
        <v>1203931</v>
      </c>
      <c r="C12" s="5" t="n">
        <v>187954</v>
      </c>
      <c r="D12" s="5" t="n">
        <v>3450816</v>
      </c>
      <c r="E12" s="5" t="n">
        <v>599201</v>
      </c>
    </row>
    <row r="13" spans="1:5">
      <c r="A13" s="4" t="s">
        <v>66</v>
      </c>
      <c r="B13" s="5" t="n">
        <v>-207704</v>
      </c>
      <c r="C13" s="5" t="n">
        <v>17941</v>
      </c>
      <c r="D13" s="5" t="n">
        <v>-466432</v>
      </c>
      <c r="E13" s="5" t="n">
        <v>8605</v>
      </c>
    </row>
    <row r="14" spans="1:5">
      <c r="A14" s="4" t="s">
        <v>67</v>
      </c>
      <c r="B14" s="5" t="n">
        <v>-9992</v>
      </c>
      <c r="C14" s="5" t="n">
        <v>-14422</v>
      </c>
      <c r="D14" s="5" t="n">
        <v>-15805</v>
      </c>
      <c r="E14" s="5" t="n">
        <v>-33048</v>
      </c>
    </row>
    <row r="15" spans="1:5">
      <c r="A15" s="4" t="s">
        <v>68</v>
      </c>
      <c r="B15" s="5" t="n">
        <v>-217696</v>
      </c>
      <c r="C15" s="5" t="n">
        <v>3519</v>
      </c>
      <c r="D15" s="5" t="n">
        <v>-482237</v>
      </c>
      <c r="E15" s="5" t="n">
        <v>-24443</v>
      </c>
    </row>
    <row r="16" spans="1:5">
      <c r="A16" s="4" t="s">
        <v>69</v>
      </c>
      <c r="B16" s="4" t="s">
        <v>41</v>
      </c>
      <c r="C16" s="5" t="n">
        <v>4600</v>
      </c>
      <c r="D16" s="4" t="s">
        <v>41</v>
      </c>
      <c r="E16" s="5" t="n">
        <v>13200</v>
      </c>
    </row>
    <row r="17" spans="1:5">
      <c r="A17" s="4" t="s">
        <v>70</v>
      </c>
      <c r="B17" s="5" t="n">
        <v>-217696</v>
      </c>
      <c r="C17" s="5" t="n">
        <v>8119</v>
      </c>
      <c r="D17" s="5" t="n">
        <v>-482237</v>
      </c>
      <c r="E17" s="5" t="n">
        <v>-11243</v>
      </c>
    </row>
    <row r="18" spans="1:5">
      <c r="A18" s="4" t="s">
        <v>71</v>
      </c>
      <c r="B18" s="5" t="n">
        <v>8955</v>
      </c>
      <c r="C18" s="4" t="s">
        <v>41</v>
      </c>
      <c r="D18" s="5" t="n">
        <v>6439</v>
      </c>
      <c r="E18" s="4" t="s">
        <v>41</v>
      </c>
    </row>
    <row r="19" spans="1:5">
      <c r="A19" s="4" t="s">
        <v>72</v>
      </c>
      <c r="B19" s="7" t="n">
        <v>-226651</v>
      </c>
      <c r="C19" s="7" t="n">
        <v>8119</v>
      </c>
      <c r="D19" s="7" t="n">
        <v>-488676</v>
      </c>
      <c r="E19" s="7" t="n">
        <v>-11243</v>
      </c>
    </row>
    <row r="20" spans="1:5">
      <c r="A20" s="4" t="s">
        <v>73</v>
      </c>
      <c r="B20" s="8" t="n">
        <v>-0.01</v>
      </c>
      <c r="C20" s="7" t="n">
        <v>0</v>
      </c>
      <c r="D20" s="8" t="n">
        <v>-0.02</v>
      </c>
      <c r="E20" s="7" t="n">
        <v>0</v>
      </c>
    </row>
    <row r="21" spans="1:5">
      <c r="A21" s="3" t="s">
        <v>74</v>
      </c>
    </row>
    <row r="22" spans="1:5">
      <c r="A22" s="4" t="s">
        <v>75</v>
      </c>
      <c r="B22" s="5" t="n">
        <v>34427087</v>
      </c>
      <c r="C22" s="5" t="n">
        <v>30650000</v>
      </c>
      <c r="D22" s="5" t="n">
        <v>31917873</v>
      </c>
      <c r="E22" s="5" t="n">
        <v>30663306</v>
      </c>
    </row>
    <row r="23" spans="1:5">
      <c r="A23" s="4" t="s">
        <v>76</v>
      </c>
      <c r="B23" s="7" t="n">
        <v>34427087</v>
      </c>
      <c r="C23" s="7" t="n">
        <v>30650000</v>
      </c>
      <c r="D23" s="7" t="n">
        <v>31917873</v>
      </c>
      <c r="E23" s="7" t="n">
        <v>30663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15"/>
    <col customWidth="1" max="7" min="7" width="11"/>
    <col customWidth="1" max="8" min="8" width="24"/>
  </cols>
  <sheetData>
    <row r="1" spans="1:8">
      <c r="A1" s="1" t="s">
        <v>77</v>
      </c>
      <c r="B1" s="2" t="s">
        <v>78</v>
      </c>
      <c r="C1" s="2" t="s">
        <v>79</v>
      </c>
      <c r="D1" s="2" t="s">
        <v>80</v>
      </c>
      <c r="E1" s="2" t="s">
        <v>81</v>
      </c>
      <c r="F1" s="2" t="s">
        <v>82</v>
      </c>
      <c r="G1" s="2" t="s">
        <v>83</v>
      </c>
      <c r="H1" s="2" t="s">
        <v>84</v>
      </c>
    </row>
    <row r="2" spans="1:8">
      <c r="A2" s="4" t="s">
        <v>85</v>
      </c>
      <c r="B2" s="7" t="n">
        <v>180990</v>
      </c>
      <c r="C2" s="7" t="n">
        <v>320103</v>
      </c>
      <c r="D2" s="7" t="n">
        <v>8366313</v>
      </c>
      <c r="E2" s="7" t="n">
        <v>-8586338</v>
      </c>
      <c r="F2" s="4" t="s">
        <v>41</v>
      </c>
      <c r="G2" s="7" t="n">
        <v>100078</v>
      </c>
      <c r="H2" s="7" t="n">
        <v>80912</v>
      </c>
    </row>
    <row r="3" spans="1:8">
      <c r="A3" s="4" t="s">
        <v>86</v>
      </c>
      <c r="C3" s="5" t="n">
        <v>32010375</v>
      </c>
    </row>
    <row r="4" spans="1:8">
      <c r="A4" s="4" t="s">
        <v>87</v>
      </c>
      <c r="B4" s="5" t="n">
        <v>133324</v>
      </c>
      <c r="C4" s="4" t="s">
        <v>41</v>
      </c>
      <c r="D4" s="5" t="n">
        <v>133324</v>
      </c>
      <c r="E4" s="4" t="s">
        <v>41</v>
      </c>
      <c r="F4" s="4" t="s">
        <v>41</v>
      </c>
      <c r="G4" s="5" t="n">
        <v>133324</v>
      </c>
      <c r="H4" s="4" t="s">
        <v>41</v>
      </c>
    </row>
    <row r="5" spans="1:8">
      <c r="A5" s="4" t="s">
        <v>88</v>
      </c>
      <c r="B5" s="5" t="n">
        <v>306667</v>
      </c>
      <c r="C5" s="7" t="n">
        <v>23000</v>
      </c>
      <c r="D5" s="5" t="n">
        <v>283667</v>
      </c>
      <c r="E5" s="4" t="s">
        <v>41</v>
      </c>
      <c r="F5" s="4" t="s">
        <v>41</v>
      </c>
      <c r="G5" s="5" t="n">
        <v>306667</v>
      </c>
      <c r="H5" s="4" t="s">
        <v>41</v>
      </c>
    </row>
    <row r="6" spans="1:8">
      <c r="A6" s="4" t="s">
        <v>89</v>
      </c>
      <c r="C6" s="5" t="n">
        <v>2300000</v>
      </c>
    </row>
    <row r="7" spans="1:8">
      <c r="A7" s="4" t="s">
        <v>90</v>
      </c>
      <c r="B7" s="5" t="n">
        <v>46000</v>
      </c>
      <c r="C7" s="7" t="n">
        <v>2000</v>
      </c>
      <c r="D7" s="5" t="n">
        <v>44000</v>
      </c>
      <c r="E7" s="4" t="s">
        <v>41</v>
      </c>
      <c r="F7" s="4" t="s">
        <v>41</v>
      </c>
      <c r="G7" s="5" t="n">
        <v>46000</v>
      </c>
      <c r="H7" s="4" t="s">
        <v>41</v>
      </c>
    </row>
    <row r="8" spans="1:8">
      <c r="A8" s="4" t="s">
        <v>91</v>
      </c>
      <c r="C8" s="5" t="n">
        <v>200000</v>
      </c>
    </row>
    <row r="9" spans="1:8">
      <c r="A9" s="4" t="s">
        <v>92</v>
      </c>
      <c r="B9" s="5" t="n">
        <v>41875</v>
      </c>
      <c r="C9" s="7" t="n">
        <v>1875</v>
      </c>
      <c r="D9" s="5" t="n">
        <v>40000</v>
      </c>
      <c r="E9" s="4" t="s">
        <v>41</v>
      </c>
      <c r="F9" s="4" t="s">
        <v>41</v>
      </c>
      <c r="G9" s="5" t="n">
        <v>41875</v>
      </c>
      <c r="H9" s="4" t="s">
        <v>41</v>
      </c>
    </row>
    <row r="10" spans="1:8">
      <c r="A10" s="4" t="s">
        <v>93</v>
      </c>
      <c r="C10" s="5" t="n">
        <v>187500</v>
      </c>
    </row>
    <row r="11" spans="1:8">
      <c r="A11" s="4" t="s">
        <v>94</v>
      </c>
      <c r="B11" s="5" t="n">
        <v>20585</v>
      </c>
      <c r="C11" s="4" t="s">
        <v>41</v>
      </c>
      <c r="D11" s="5" t="n">
        <v>20585</v>
      </c>
      <c r="E11" s="4" t="s">
        <v>41</v>
      </c>
      <c r="F11" s="4" t="s">
        <v>41</v>
      </c>
      <c r="G11" s="5" t="n">
        <v>20585</v>
      </c>
      <c r="H11" s="4" t="s">
        <v>41</v>
      </c>
    </row>
    <row r="12" spans="1:8">
      <c r="A12" s="4" t="s">
        <v>95</v>
      </c>
      <c r="C12" s="4" t="s">
        <v>41</v>
      </c>
      <c r="D12" s="5" t="n">
        <v>91612</v>
      </c>
      <c r="E12" s="4" t="s">
        <v>41</v>
      </c>
      <c r="F12" s="4" t="s">
        <v>41</v>
      </c>
      <c r="G12" s="5" t="n">
        <v>91612</v>
      </c>
      <c r="H12" s="5" t="n">
        <v>-91612</v>
      </c>
    </row>
    <row r="13" spans="1:8">
      <c r="A13" s="4" t="s">
        <v>96</v>
      </c>
      <c r="B13" s="5" t="n">
        <v>-4720</v>
      </c>
      <c r="C13" s="4" t="s">
        <v>41</v>
      </c>
      <c r="D13" s="4" t="s">
        <v>41</v>
      </c>
      <c r="E13" s="4" t="s">
        <v>41</v>
      </c>
      <c r="F13" s="5" t="n">
        <v>-4720</v>
      </c>
      <c r="G13" s="5" t="n">
        <v>-4720</v>
      </c>
      <c r="H13" s="4" t="s">
        <v>41</v>
      </c>
    </row>
    <row r="14" spans="1:8">
      <c r="A14" s="4" t="s">
        <v>97</v>
      </c>
      <c r="B14" s="5" t="n">
        <v>53227</v>
      </c>
      <c r="C14" s="4" t="s">
        <v>41</v>
      </c>
      <c r="D14" s="5" t="n">
        <v>53227</v>
      </c>
      <c r="E14" s="4" t="s">
        <v>41</v>
      </c>
      <c r="F14" s="4" t="s">
        <v>41</v>
      </c>
      <c r="G14" s="5" t="n">
        <v>53227</v>
      </c>
      <c r="H14" s="4" t="s">
        <v>41</v>
      </c>
    </row>
    <row r="15" spans="1:8">
      <c r="A15" s="4" t="s">
        <v>98</v>
      </c>
      <c r="B15" s="5" t="n">
        <v>161355</v>
      </c>
      <c r="C15" s="4" t="s">
        <v>41</v>
      </c>
      <c r="D15" s="4" t="s">
        <v>41</v>
      </c>
      <c r="E15" s="4" t="s">
        <v>41</v>
      </c>
      <c r="F15" s="4" t="s">
        <v>41</v>
      </c>
      <c r="G15" s="4" t="s">
        <v>41</v>
      </c>
      <c r="H15" s="5" t="n">
        <v>161355</v>
      </c>
    </row>
    <row r="16" spans="1:8">
      <c r="A16" s="4" t="s">
        <v>99</v>
      </c>
      <c r="B16" s="5" t="n">
        <v>-482237</v>
      </c>
      <c r="E16" s="5" t="n">
        <v>-488676</v>
      </c>
      <c r="G16" s="5" t="n">
        <v>-488676</v>
      </c>
      <c r="H16" s="5" t="n">
        <v>6439</v>
      </c>
    </row>
    <row r="17" spans="1:8">
      <c r="A17" s="4" t="s">
        <v>100</v>
      </c>
      <c r="B17" s="7" t="n">
        <v>457066</v>
      </c>
      <c r="C17" s="7" t="n">
        <v>346978</v>
      </c>
      <c r="D17" s="7" t="n">
        <v>9032728</v>
      </c>
      <c r="E17" s="7" t="n">
        <v>-9075014</v>
      </c>
      <c r="F17" s="7" t="n">
        <v>-4720</v>
      </c>
      <c r="G17" s="7" t="n">
        <v>299972</v>
      </c>
      <c r="H17" s="7" t="n">
        <v>157094</v>
      </c>
    </row>
    <row r="18" spans="1:8">
      <c r="A18" s="4" t="s">
        <v>101</v>
      </c>
      <c r="C18" s="5" t="n">
        <v>34697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v>
      </c>
      <c r="B1" s="2" t="s">
        <v>1</v>
      </c>
    </row>
    <row r="2" spans="1:3">
      <c r="B2" s="2" t="s">
        <v>2</v>
      </c>
      <c r="C2" s="2" t="s">
        <v>55</v>
      </c>
    </row>
    <row r="3" spans="1:3">
      <c r="A3" s="3" t="s">
        <v>103</v>
      </c>
    </row>
    <row r="4" spans="1:3">
      <c r="A4" s="4" t="s">
        <v>99</v>
      </c>
      <c r="B4" s="7" t="n">
        <v>-482237</v>
      </c>
      <c r="C4" s="7" t="n">
        <v>-11243</v>
      </c>
    </row>
    <row r="5" spans="1:3">
      <c r="A5" s="3" t="s">
        <v>104</v>
      </c>
    </row>
    <row r="6" spans="1:3">
      <c r="A6" s="4" t="s">
        <v>105</v>
      </c>
      <c r="B6" s="4" t="s">
        <v>41</v>
      </c>
      <c r="C6" s="5" t="n">
        <v>43748</v>
      </c>
    </row>
    <row r="7" spans="1:3">
      <c r="A7" s="4" t="s">
        <v>106</v>
      </c>
      <c r="B7" s="5" t="n">
        <v>-43558</v>
      </c>
      <c r="C7" s="4" t="s">
        <v>41</v>
      </c>
    </row>
    <row r="8" spans="1:3">
      <c r="A8" s="4" t="s">
        <v>107</v>
      </c>
      <c r="B8" s="5" t="n">
        <v>5990</v>
      </c>
      <c r="C8" s="4" t="s">
        <v>41</v>
      </c>
    </row>
    <row r="9" spans="1:3">
      <c r="A9" s="4" t="s">
        <v>108</v>
      </c>
      <c r="B9" s="4" t="s">
        <v>41</v>
      </c>
      <c r="C9" s="5" t="n">
        <v>-13200</v>
      </c>
    </row>
    <row r="10" spans="1:3">
      <c r="A10" s="4" t="s">
        <v>109</v>
      </c>
      <c r="B10" s="5" t="n">
        <v>493218</v>
      </c>
      <c r="C10" s="5" t="n">
        <v>14500</v>
      </c>
    </row>
    <row r="11" spans="1:3">
      <c r="A11" s="4" t="s">
        <v>94</v>
      </c>
      <c r="B11" s="5" t="n">
        <v>20585</v>
      </c>
      <c r="C11" s="4" t="s">
        <v>41</v>
      </c>
    </row>
    <row r="12" spans="1:3">
      <c r="A12" s="3" t="s">
        <v>110</v>
      </c>
    </row>
    <row r="13" spans="1:3">
      <c r="A13" s="4" t="s">
        <v>111</v>
      </c>
      <c r="B13" s="5" t="n">
        <v>-276930</v>
      </c>
      <c r="C13" s="5" t="n">
        <v>-116754</v>
      </c>
    </row>
    <row r="14" spans="1:3">
      <c r="A14" s="4" t="s">
        <v>112</v>
      </c>
      <c r="B14" s="5" t="n">
        <v>-69479</v>
      </c>
      <c r="C14" s="5" t="n">
        <v>1579</v>
      </c>
    </row>
    <row r="15" spans="1:3">
      <c r="A15" s="4" t="s">
        <v>32</v>
      </c>
      <c r="B15" s="5" t="n">
        <v>240713</v>
      </c>
      <c r="C15" s="5" t="n">
        <v>1059</v>
      </c>
    </row>
    <row r="16" spans="1:3">
      <c r="A16" s="4" t="s">
        <v>113</v>
      </c>
      <c r="B16" s="5" t="n">
        <v>-111698</v>
      </c>
      <c r="C16" s="5" t="n">
        <v>-80311</v>
      </c>
    </row>
    <row r="17" spans="1:3">
      <c r="A17" s="3" t="s">
        <v>114</v>
      </c>
    </row>
    <row r="18" spans="1:3">
      <c r="A18" s="4" t="s">
        <v>98</v>
      </c>
      <c r="B18" s="5" t="n">
        <v>161355</v>
      </c>
      <c r="C18" s="4" t="s">
        <v>41</v>
      </c>
    </row>
    <row r="19" spans="1:3">
      <c r="A19" s="4" t="s">
        <v>115</v>
      </c>
      <c r="B19" s="5" t="n">
        <v>150000</v>
      </c>
      <c r="C19" s="5" t="n">
        <v>205000</v>
      </c>
    </row>
    <row r="20" spans="1:3">
      <c r="A20" s="4" t="s">
        <v>116</v>
      </c>
      <c r="B20" s="4" t="s">
        <v>41</v>
      </c>
      <c r="C20" s="5" t="n">
        <v>-115522</v>
      </c>
    </row>
    <row r="21" spans="1:3">
      <c r="A21" s="4" t="s">
        <v>90</v>
      </c>
      <c r="B21" s="5" t="n">
        <v>46000</v>
      </c>
      <c r="C21" s="4" t="s">
        <v>41</v>
      </c>
    </row>
    <row r="22" spans="1:3">
      <c r="A22" s="4" t="s">
        <v>96</v>
      </c>
      <c r="B22" s="5" t="n">
        <v>-4720</v>
      </c>
      <c r="C22" s="5" t="n">
        <v>-10800</v>
      </c>
    </row>
    <row r="23" spans="1:3">
      <c r="A23" s="4" t="s">
        <v>117</v>
      </c>
      <c r="B23" s="5" t="n">
        <v>352635</v>
      </c>
      <c r="C23" s="5" t="n">
        <v>78678</v>
      </c>
    </row>
    <row r="24" spans="1:3">
      <c r="A24" s="4" t="s">
        <v>118</v>
      </c>
      <c r="B24" s="5" t="n">
        <v>240937</v>
      </c>
      <c r="C24" s="5" t="n">
        <v>-1633</v>
      </c>
    </row>
    <row r="25" spans="1:3">
      <c r="A25" s="4" t="s">
        <v>119</v>
      </c>
      <c r="B25" s="5" t="n">
        <v>232984</v>
      </c>
      <c r="C25" s="5" t="n">
        <v>75495</v>
      </c>
    </row>
    <row r="26" spans="1:3">
      <c r="A26" s="4" t="s">
        <v>120</v>
      </c>
      <c r="B26" s="5" t="n">
        <v>473921</v>
      </c>
      <c r="C26" s="5" t="n">
        <v>73862</v>
      </c>
    </row>
    <row r="27" spans="1:3">
      <c r="A27" s="3" t="s">
        <v>121</v>
      </c>
    </row>
    <row r="28" spans="1:3">
      <c r="A28" s="4" t="s">
        <v>122</v>
      </c>
      <c r="B28" s="5" t="n">
        <v>8563</v>
      </c>
      <c r="C28" s="5" t="n">
        <v>24547</v>
      </c>
    </row>
    <row r="29" spans="1:3">
      <c r="A29" s="4" t="s">
        <v>123</v>
      </c>
      <c r="B29" s="4" t="s">
        <v>41</v>
      </c>
      <c r="C29" s="5" t="n">
        <v>10200</v>
      </c>
    </row>
    <row r="30" spans="1:3">
      <c r="A30" s="4" t="s">
        <v>92</v>
      </c>
      <c r="B30" s="5" t="n">
        <v>41875</v>
      </c>
      <c r="C30" s="4" t="s">
        <v>41</v>
      </c>
    </row>
    <row r="31" spans="1:3">
      <c r="A31" s="4" t="s">
        <v>88</v>
      </c>
      <c r="B31" s="7" t="n">
        <v>581093</v>
      </c>
      <c r="C3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55:33Z</dcterms:created>
  <dcterms:modified xmlns:dcterms="http://purl.org/dc/terms/" xmlns:xsi="http://www.w3.org/2001/XMLSchema-instance" xsi:type="dcterms:W3CDTF">2017-11-13T15:55:33Z</dcterms:modified>
</cp:coreProperties>
</file>